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Property and Equipment, Net" sheetId="10" state="visible" r:id="rId10"/>
    <sheet xmlns:r="http://schemas.openxmlformats.org/officeDocument/2006/relationships" name="Capitalized Software Developmen" sheetId="11" state="visible" r:id="rId11"/>
    <sheet xmlns:r="http://schemas.openxmlformats.org/officeDocument/2006/relationships" name="Intangible Assets" sheetId="12" state="visible" r:id="rId12"/>
    <sheet xmlns:r="http://schemas.openxmlformats.org/officeDocument/2006/relationships" name="Accrued Expenses" sheetId="13" state="visible" r:id="rId13"/>
    <sheet xmlns:r="http://schemas.openxmlformats.org/officeDocument/2006/relationships" name="Leases" sheetId="14" state="visible" r:id="rId14"/>
    <sheet xmlns:r="http://schemas.openxmlformats.org/officeDocument/2006/relationships" name="Notes Payable" sheetId="15" state="visible" r:id="rId15"/>
    <sheet xmlns:r="http://schemas.openxmlformats.org/officeDocument/2006/relationships" name="Income Taxes" sheetId="16" state="visible" r:id="rId16"/>
    <sheet xmlns:r="http://schemas.openxmlformats.org/officeDocument/2006/relationships" name="Stock Based Compensation" sheetId="17" state="visible" r:id="rId17"/>
    <sheet xmlns:r="http://schemas.openxmlformats.org/officeDocument/2006/relationships" name="Fair Value" sheetId="18" state="visible" r:id="rId18"/>
    <sheet xmlns:r="http://schemas.openxmlformats.org/officeDocument/2006/relationships" name="Stockholders' Equity" sheetId="19" state="visible" r:id="rId19"/>
    <sheet xmlns:r="http://schemas.openxmlformats.org/officeDocument/2006/relationships" name="Warrants" sheetId="20" state="visible" r:id="rId20"/>
    <sheet xmlns:r="http://schemas.openxmlformats.org/officeDocument/2006/relationships" name="Commitments and Contingencie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counts Receivable, Net (Table" sheetId="24" state="visible" r:id="rId24"/>
    <sheet xmlns:r="http://schemas.openxmlformats.org/officeDocument/2006/relationships" name="Property and Equipment, Net (Ta" sheetId="25" state="visible" r:id="rId25"/>
    <sheet xmlns:r="http://schemas.openxmlformats.org/officeDocument/2006/relationships" name="Capitalized Software Developm_2" sheetId="26" state="visible" r:id="rId26"/>
    <sheet xmlns:r="http://schemas.openxmlformats.org/officeDocument/2006/relationships" name="Intangible Assets (Tables)" sheetId="27" state="visible" r:id="rId27"/>
    <sheet xmlns:r="http://schemas.openxmlformats.org/officeDocument/2006/relationships" name="Accrued Expenses (Tables)" sheetId="28" state="visible" r:id="rId28"/>
    <sheet xmlns:r="http://schemas.openxmlformats.org/officeDocument/2006/relationships" name="Leases (Tables)" sheetId="29" state="visible" r:id="rId29"/>
    <sheet xmlns:r="http://schemas.openxmlformats.org/officeDocument/2006/relationships" name="Notes Payable (Tables)" sheetId="30" state="visible" r:id="rId30"/>
    <sheet xmlns:r="http://schemas.openxmlformats.org/officeDocument/2006/relationships" name="Stock Based Compensation (Table" sheetId="31" state="visible" r:id="rId31"/>
    <sheet xmlns:r="http://schemas.openxmlformats.org/officeDocument/2006/relationships" name="Stockholders' Equity (Tables)" sheetId="32" state="visible" r:id="rId32"/>
    <sheet xmlns:r="http://schemas.openxmlformats.org/officeDocument/2006/relationships" name="Warrants (Table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Accounts Receivable, Net (Detai" sheetId="36" state="visible" r:id="rId36"/>
    <sheet xmlns:r="http://schemas.openxmlformats.org/officeDocument/2006/relationships" name="Accounts Receivable, Net (Det_2" sheetId="37" state="visible" r:id="rId37"/>
    <sheet xmlns:r="http://schemas.openxmlformats.org/officeDocument/2006/relationships" name="Property and Equipment, Net (De" sheetId="38" state="visible" r:id="rId38"/>
    <sheet xmlns:r="http://schemas.openxmlformats.org/officeDocument/2006/relationships" name="Property and Equipment, Net (_2" sheetId="39" state="visible" r:id="rId39"/>
    <sheet xmlns:r="http://schemas.openxmlformats.org/officeDocument/2006/relationships" name="Capitalized Software Developm_3" sheetId="40" state="visible" r:id="rId40"/>
    <sheet xmlns:r="http://schemas.openxmlformats.org/officeDocument/2006/relationships" name="Capitalized Software Developm_4" sheetId="41" state="visible" r:id="rId41"/>
    <sheet xmlns:r="http://schemas.openxmlformats.org/officeDocument/2006/relationships" name="Intangible Assets (Details)" sheetId="42" state="visible" r:id="rId42"/>
    <sheet xmlns:r="http://schemas.openxmlformats.org/officeDocument/2006/relationships" name="Intangible Assets (Details 1)" sheetId="43" state="visible" r:id="rId43"/>
    <sheet xmlns:r="http://schemas.openxmlformats.org/officeDocument/2006/relationships" name="Intangible Assets (Details 2)" sheetId="44" state="visible" r:id="rId44"/>
    <sheet xmlns:r="http://schemas.openxmlformats.org/officeDocument/2006/relationships" name="Intangible Assets (Details 3)" sheetId="45" state="visible" r:id="rId45"/>
    <sheet xmlns:r="http://schemas.openxmlformats.org/officeDocument/2006/relationships" name="Intangible Assets (Details Text" sheetId="46" state="visible" r:id="rId46"/>
    <sheet xmlns:r="http://schemas.openxmlformats.org/officeDocument/2006/relationships" name="Accrued Expenses (Details)" sheetId="47" state="visible" r:id="rId47"/>
    <sheet xmlns:r="http://schemas.openxmlformats.org/officeDocument/2006/relationships" name="Leases (Details)" sheetId="48" state="visible" r:id="rId48"/>
    <sheet xmlns:r="http://schemas.openxmlformats.org/officeDocument/2006/relationships" name="Leases (Details 1)" sheetId="49" state="visible" r:id="rId49"/>
    <sheet xmlns:r="http://schemas.openxmlformats.org/officeDocument/2006/relationships" name="Leases (Details 2)" sheetId="50" state="visible" r:id="rId50"/>
    <sheet xmlns:r="http://schemas.openxmlformats.org/officeDocument/2006/relationships" name="Leases (Details Textual)" sheetId="51" state="visible" r:id="rId51"/>
    <sheet xmlns:r="http://schemas.openxmlformats.org/officeDocument/2006/relationships" name="Notes Payable (Details)" sheetId="52" state="visible" r:id="rId52"/>
    <sheet xmlns:r="http://schemas.openxmlformats.org/officeDocument/2006/relationships" name="Notes Payable (Details Textual)" sheetId="53" state="visible" r:id="rId53"/>
    <sheet xmlns:r="http://schemas.openxmlformats.org/officeDocument/2006/relationships" name="Income Taxes (Details)" sheetId="54" state="visible" r:id="rId54"/>
    <sheet xmlns:r="http://schemas.openxmlformats.org/officeDocument/2006/relationships" name="Stock Based Compensation (Detai" sheetId="55" state="visible" r:id="rId55"/>
    <sheet xmlns:r="http://schemas.openxmlformats.org/officeDocument/2006/relationships" name="Fair Value (Details)" sheetId="56" state="visible" r:id="rId56"/>
    <sheet xmlns:r="http://schemas.openxmlformats.org/officeDocument/2006/relationships" name="Stockholders' Equity (Details)" sheetId="57" state="visible" r:id="rId57"/>
    <sheet xmlns:r="http://schemas.openxmlformats.org/officeDocument/2006/relationships" name="Stockholders' Equity (Details 1" sheetId="58" state="visible" r:id="rId58"/>
    <sheet xmlns:r="http://schemas.openxmlformats.org/officeDocument/2006/relationships" name="Stockholders' Equity (Details 2" sheetId="59" state="visible" r:id="rId59"/>
    <sheet xmlns:r="http://schemas.openxmlformats.org/officeDocument/2006/relationships" name="Stockholders' Equity (Details 3" sheetId="60" state="visible" r:id="rId60"/>
    <sheet xmlns:r="http://schemas.openxmlformats.org/officeDocument/2006/relationships" name="Stockholders' Equity (Details T" sheetId="61" state="visible" r:id="rId61"/>
    <sheet xmlns:r="http://schemas.openxmlformats.org/officeDocument/2006/relationships" name="Warrants (Details)" sheetId="62" state="visible" r:id="rId62"/>
    <sheet xmlns:r="http://schemas.openxmlformats.org/officeDocument/2006/relationships" name="Commitments and Contingencies (" sheetId="63" state="visible" r:id="rId63"/>
  </sheets>
  <definedNames/>
  <calcPr calcId="124519" fullCalcOnLoad="1"/>
</workbook>
</file>

<file path=xl/sharedStrings.xml><?xml version="1.0" encoding="utf-8"?>
<sst xmlns="http://schemas.openxmlformats.org/spreadsheetml/2006/main" uniqueCount="621">
  <si>
    <t>Document and Entity Information - shares</t>
  </si>
  <si>
    <t>9 Months Ended</t>
  </si>
  <si>
    <t>Sep. 30, 2019</t>
  </si>
  <si>
    <t>Feb. 06, 2020</t>
  </si>
  <si>
    <t>Document and Entity Information [Abstract]</t>
  </si>
  <si>
    <t>Entity Registrant Name</t>
  </si>
  <si>
    <t>SITO MOBILE, LTD.</t>
  </si>
  <si>
    <t>Entity Central Index Key</t>
  </si>
  <si>
    <t>0001157817</t>
  </si>
  <si>
    <t>Amendment Flag</t>
  </si>
  <si>
    <t>false</t>
  </si>
  <si>
    <t>Current Fiscal Year End Date</t>
  </si>
  <si>
    <t>--12-31</t>
  </si>
  <si>
    <t>Document Type</t>
  </si>
  <si>
    <t>10-Q</t>
  </si>
  <si>
    <t>Document Period End Date</t>
  </si>
  <si>
    <t>Sep. 30,
		2019</t>
  </si>
  <si>
    <t>Document Fiscal Period Focus</t>
  </si>
  <si>
    <t>Q3</t>
  </si>
  <si>
    <t>Document Fiscal Year Focus</t>
  </si>
  <si>
    <t>2019</t>
  </si>
  <si>
    <t>Entity Filer Category</t>
  </si>
  <si>
    <t>Non-accelerated Filer</t>
  </si>
  <si>
    <t>Entity Small Business</t>
  </si>
  <si>
    <t>true</t>
  </si>
  <si>
    <t>Entity Shell Company</t>
  </si>
  <si>
    <t>Entity Emerging Growth Company</t>
  </si>
  <si>
    <t>Entity Common Stock, Shares Outstanding</t>
  </si>
  <si>
    <t>Entity Filer Number</t>
  </si>
  <si>
    <t>001-37535</t>
  </si>
  <si>
    <t>Entity Interactive Data Current</t>
  </si>
  <si>
    <t>Yes</t>
  </si>
  <si>
    <t>Entity Incorporation State Country Code</t>
  </si>
  <si>
    <t>DE</t>
  </si>
  <si>
    <t>Entity Current Reporting Status</t>
  </si>
  <si>
    <t>Consolidated Balance Sheets - USD ($)</t>
  </si>
  <si>
    <t>Dec. 31, 2018</t>
  </si>
  <si>
    <t>Current assets</t>
  </si>
  <si>
    <t>Cash and cash equivalents</t>
  </si>
  <si>
    <t>Accounts receivable, net</t>
  </si>
  <si>
    <t>Other prepaid expenses</t>
  </si>
  <si>
    <t>Total current assets</t>
  </si>
  <si>
    <t>Property and equipment, net</t>
  </si>
  <si>
    <t>Other assets</t>
  </si>
  <si>
    <t>Capitalized software development costs, net</t>
  </si>
  <si>
    <t xml:space="preserve"> </t>
  </si>
  <si>
    <t>Intangible assets:</t>
  </si>
  <si>
    <t>Patents</t>
  </si>
  <si>
    <t>Other intangible assets, net</t>
  </si>
  <si>
    <t>Goodwill</t>
  </si>
  <si>
    <t>Operating Lease ROU Assets, net</t>
  </si>
  <si>
    <t>Total other assets</t>
  </si>
  <si>
    <t>Total assets</t>
  </si>
  <si>
    <t>Current liabilities</t>
  </si>
  <si>
    <t>Accounts payable</t>
  </si>
  <si>
    <t>Accrued expenses</t>
  </si>
  <si>
    <t>Other current liabilities</t>
  </si>
  <si>
    <t>Deferred revenue</t>
  </si>
  <si>
    <t>Operating lease liabilities</t>
  </si>
  <si>
    <t>Notes payable, net of discount</t>
  </si>
  <si>
    <t>Warrant liability</t>
  </si>
  <si>
    <t>Total current liabilities</t>
  </si>
  <si>
    <t>Long-term liabilities</t>
  </si>
  <si>
    <t>Other liabilities</t>
  </si>
  <si>
    <t>Total long-term liabilities</t>
  </si>
  <si>
    <t>Total liabilities</t>
  </si>
  <si>
    <t>Commitments and contingencies</t>
  </si>
  <si>
    <t>Stockholders' (Deficit) Equity</t>
  </si>
  <si>
    <t>Common stock, $.001 par value; 100,000,000 shares authorized, 25,641,812 shares issued and outstanding as of September 30, 2019; and 25,529,078 December 31, 2018, respectively</t>
  </si>
  <si>
    <t>Additional paid-in capital</t>
  </si>
  <si>
    <t>Accumulated deficit</t>
  </si>
  <si>
    <t>Total stockholders' (deficit)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Unaudited) - USD ($)</t>
  </si>
  <si>
    <t>3 Months Ended</t>
  </si>
  <si>
    <t>Sep. 30, 2018</t>
  </si>
  <si>
    <t>Revenue</t>
  </si>
  <si>
    <t>Media placement</t>
  </si>
  <si>
    <t>Total revenue</t>
  </si>
  <si>
    <t>Cost of Revenue</t>
  </si>
  <si>
    <t>Cost of revenue</t>
  </si>
  <si>
    <t>Gross profit</t>
  </si>
  <si>
    <t>Operating Expenses</t>
  </si>
  <si>
    <t>Sales and marketing</t>
  </si>
  <si>
    <t>General and administrative</t>
  </si>
  <si>
    <t>Depreciation and amortization</t>
  </si>
  <si>
    <t>Impairment of goodwill</t>
  </si>
  <si>
    <t>Impairment of long-lived assets</t>
  </si>
  <si>
    <t>Abandonment of property and equipment</t>
  </si>
  <si>
    <t>Total operating expenses</t>
  </si>
  <si>
    <t>Loss from operations</t>
  </si>
  <si>
    <t>Other Income (Expense)</t>
  </si>
  <si>
    <t>(Loss) gain on revaluation of warrant liability</t>
  </si>
  <si>
    <t>Other (expense) income</t>
  </si>
  <si>
    <t>Interest (expense) income, net</t>
  </si>
  <si>
    <t>Loss before income taxes</t>
  </si>
  <si>
    <t>Income tax expense</t>
  </si>
  <si>
    <t>Net loss</t>
  </si>
  <si>
    <t>Basic and diluted net loss per share</t>
  </si>
  <si>
    <t>Basic and diluted weighted average shares outstanding</t>
  </si>
  <si>
    <t>Consolidated Statements of Stockholders' Equity (Deficit) (Unaudited) - USD ($)</t>
  </si>
  <si>
    <t>Common Stock</t>
  </si>
  <si>
    <t>Additional Paid-in Capital</t>
  </si>
  <si>
    <t>Accumulated Deficit</t>
  </si>
  <si>
    <t>Total</t>
  </si>
  <si>
    <t>Beginning balance at Dec. 31, 2017</t>
  </si>
  <si>
    <t>Beginning balance, shares at Dec. 31, 2017</t>
  </si>
  <si>
    <t>Issuance of common stock, net of stock issuance costs</t>
  </si>
  <si>
    <t>Issuance of common stock, net of stock issuance costs, shares</t>
  </si>
  <si>
    <t>Shares issued related to 2017 annual bonus for executives</t>
  </si>
  <si>
    <t>Shares issued related to 2017 annual bonus for executives, shares</t>
  </si>
  <si>
    <t>Shares issued on exercise of stock options</t>
  </si>
  <si>
    <t>Shares issued on exercise of stock options, shares</t>
  </si>
  <si>
    <t>Restricted stock units - shares issued</t>
  </si>
  <si>
    <t>Restricted stock units - shares issued, shares</t>
  </si>
  <si>
    <t>Compensation recognized on option grants</t>
  </si>
  <si>
    <t>Compensation recognized on restricted stock units</t>
  </si>
  <si>
    <t>Net loss for the period</t>
  </si>
  <si>
    <t>Ending balance at Sep. 30, 2018</t>
  </si>
  <si>
    <t>Ending balance, shares at Sep. 30, 2018</t>
  </si>
  <si>
    <t>Beginning balance at Jun. 30, 2018</t>
  </si>
  <si>
    <t>Beginning balance, shares at Jun. 30, 2018</t>
  </si>
  <si>
    <t>Ending balance at Dec. 31, 2018</t>
  </si>
  <si>
    <t>Ending balance, shares at Dec. 31, 2018</t>
  </si>
  <si>
    <t>Warrants issued in connection with notes payable</t>
  </si>
  <si>
    <t>Ending balance at Sep. 30, 2019</t>
  </si>
  <si>
    <t>Ending balance, shares at Sep. 30, 2019</t>
  </si>
  <si>
    <t>Beginning balance at Jun. 30, 2019</t>
  </si>
  <si>
    <t>Beginning balance, shares at Jun. 30, 2019</t>
  </si>
  <si>
    <t>Consolidated Statements of Cash Flows (Unaudited) - USD ($)</t>
  </si>
  <si>
    <t>Cash Flows from Operating Activities</t>
  </si>
  <si>
    <t>Adjustments to reconcile net loss to net cash used in operating activities:</t>
  </si>
  <si>
    <t>Depreciation expense</t>
  </si>
  <si>
    <t>Amortization expense - software development costs</t>
  </si>
  <si>
    <t>Amortization expense - patents</t>
  </si>
  <si>
    <t>Amortization expense - intangible assets</t>
  </si>
  <si>
    <t>Amortization expense - other assets</t>
  </si>
  <si>
    <t>Operating leases rent expense</t>
  </si>
  <si>
    <t>Accretion of discount to notes payable</t>
  </si>
  <si>
    <t>Loss on disposition of assets</t>
  </si>
  <si>
    <t>Gain on revaluation of warrant liability</t>
  </si>
  <si>
    <t>Impairment of assets</t>
  </si>
  <si>
    <t>Stock option compensation expense</t>
  </si>
  <si>
    <t>Restricted stock compensation expense</t>
  </si>
  <si>
    <t>Changes in operating assets and liabilities:</t>
  </si>
  <si>
    <t>(Increase) decrease in accounts receivable, net</t>
  </si>
  <si>
    <t>Decrease (increase) in prepaid expenses</t>
  </si>
  <si>
    <t>Decrease in other assets</t>
  </si>
  <si>
    <t>Increase (decrease) in accounts payable</t>
  </si>
  <si>
    <t>Decrease in accrued expenses</t>
  </si>
  <si>
    <t>Increase in other current liabilities</t>
  </si>
  <si>
    <t>Decrease in operating lease liabilities</t>
  </si>
  <si>
    <t>(Decrease) increase in deferred revenue</t>
  </si>
  <si>
    <t>Net cash used in operating activities</t>
  </si>
  <si>
    <t>Cash Flows from Investing Activities</t>
  </si>
  <si>
    <t>Patents and patent applications costs</t>
  </si>
  <si>
    <t>Purchase of property and equipment</t>
  </si>
  <si>
    <t>Capitalized software development costs</t>
  </si>
  <si>
    <t>Net cash used in investing activities</t>
  </si>
  <si>
    <t>Cash Flows from Financing Activities</t>
  </si>
  <si>
    <t>Proceeds from issuance of common stock</t>
  </si>
  <si>
    <t>Proceeds from the exercise of stock options</t>
  </si>
  <si>
    <t>Shares issued for annual bonus to executives</t>
  </si>
  <si>
    <t>Proceeds from issuance of notes payable</t>
  </si>
  <si>
    <t>Principal reduction on finance lease liabilities</t>
  </si>
  <si>
    <t>Net cash provided by financing activities</t>
  </si>
  <si>
    <t>Net (decrease) increase in cash and cash equivalents</t>
  </si>
  <si>
    <t>Cash and cash equivalents - beginning of period</t>
  </si>
  <si>
    <t>Cash and cash equivalents - end of period</t>
  </si>
  <si>
    <t>Supplemental Information:</t>
  </si>
  <si>
    <t>Interest expense paid</t>
  </si>
  <si>
    <t>Income taxes paid</t>
  </si>
  <si>
    <t>Investing Activities</t>
  </si>
  <si>
    <t>Finance lease ROU assets acquired</t>
  </si>
  <si>
    <t>Finance lease liabilities incurred</t>
  </si>
  <si>
    <t>Operating Lease Interest Accretion to ROU Asset</t>
  </si>
  <si>
    <t>Operating lease liability accretion</t>
  </si>
  <si>
    <t>Warrants granted as discount in connection with issuance of notes payable</t>
  </si>
  <si>
    <t>Warrants granted qualifying as equity instruments</t>
  </si>
  <si>
    <t>Organization</t>
  </si>
  <si>
    <t>Organization, Consolidation and Presentation of Financial Statements [Abstract]</t>
  </si>
  <si>
    <t>1. Organization SITO Mobile, Ltd. ("SITO" or
the "Company") was incorporated in Delaware on May 31, 2000, under its original name, Hosting Site Network, Inc. On
May 12, 2008, the Company changed its name to Single Touch Systems, Inc. and on September 26, 2014, it changed its name to SITO
Mobile, Ltd. SITO develops customized, data-driven solutions
for brands that span all forms of media and provides strategic insights. The Company implements platforms that provide an in-depth
understanding of customer interests, actions, and experiences that assist brands in maximizing their targeted market penetration
and that provide location-based data to its customers.</t>
  </si>
  <si>
    <t>Summary of Significant Accounting Policies</t>
  </si>
  <si>
    <t>Accounting Policies [Abstract]</t>
  </si>
  <si>
    <t>2. Summary
of Significant Accounting Policies Principles of Consolidation The accompanying Unaudited Consolidated
Financial Statements include the accounts of SITO Mobile, Ltd. and its wholly-owned subsidiaries, SITO Mobile Solutions Inc., SITO
Mobile R&amp;D IP, LLC, SITO Mobile Media Inc. and DoubleVision Networks Inc. ("DoubleVision"). All intercompany transactions
and balances have been eliminated in consolidation. Use of Estimates The preparation of financial statements
in conformity with Generally Accepted Accounting Principles in the United States of America ("US GAAP") requires management
to make estimates and form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Generally, the Company makes significant
estimates in connection with establishing the allowance for doubtful accounts, the recovery of capitalized software development
costs, other intangible assets, and goodwill. Basis of Presentation The accompanying Unaudited Consolidated
Financial Statements have been prepared in accordance with US GAAP and applicable rules and regulations of the U.S. Securities
and Exchange Commission ("SEC") regarding interim financial reporting. Certain information and disclosures normally
included in the financial statements prepared in accordance with US GAAP have been condensed or omitted pursuant to such rules
and regulations. As such, the unaudited consolidated financial information included in this quarterly report on Form 10-Q should
be read in conjunction with the consolidated financial statements and accompanying notes included in the Company's Annual
Report on Form 10-K for the fiscal year-ended December 31, 2018 filed on April 1, 2019. The consolidated balance sheet as of December
31, 2018 included herein was derived from the audited financial statements as of that date, but does not include all disclosures,
including notes, required by US GAAP. Certain reclassifications of prior-period
financial statement reported amounts have been made to conform to the current period's presentation. Going Concern The accompanying Unaudited Consolidated
Financial Statements have been prepared assuming that the Company will continue as a going concern. The Company has sustained net losses since
inception and has experienced negative cash flows from operations. As of September 30, 2019, the Company has an accumulated deficit
of approximately $203.2 million and an approximate working capital deficiency of $12.7 million; working capital is computed by
excluding from current liabilities the note payable, net of $3.2 million, the warrant liability of $0.2 million, and deferred revenue
of $0.03 million, which approximate amounts are presented on the Unaudited Consolidated Balance Sheet as of September 30, 2019.
As shown in the Unaudited Consolidated Statement of Operations and the Unaudited Statement of Cash Flows, the Company incurred
an approximate net loss of $30.3 million and negative cash flows from operations of approximately $3.6 million for the nine-months
ended September 30, 2019, respectively. These factors, among others, raise substantial doubt about the Company's ability
to continue as a going concern for the next twelve months from the issuance of these Unaudited Consolidated Financial Statements. In June through August 2019, the Company
sold $3.05 million of original issue discount promissory notes for net cash proceeds of $2.5 million. The Company is currently
in technical default on its obligation to remit the principal value of the Notes plus accrued interest. The Company is in discussions
with the Note Holders to refinance the Notes, which discussions are on-going. In the interim, the Company continues to accrue interest
at the stated rate of the original obligations, which interest is added to the principal amount owed in the month following accrual.
As of February 5, 2020, the principal balance due the Note Holders is approximately $3.9 million. Management has implemented a plan to reduce
expenditures, the most significant of which has been a reduction in workforce of approximately 70% that has resulted in reduced
expenditures of approximately $360 thousand per each semimonthly pay cycle; management continues to monitor and/or reduce expenditures
in other non-critical areas. Additionally, management continues to execute the Company's plan to seek longer and more profitable
customer agreements and has obtained additional funding of approximately $2.75 million during the nine-months ended September 30,
2019 (see Notes Payable The Company's existence is dependent
upon management's ability to identify additional sources from which to obtain funding and/or to enter into significant (e.g.,
large-scale, multi-year) contracts to generate profits and increase cash flows. There can be no assurance that the Company's
efforts will result in the resolution of the Company's financing needs. These Unaudited Consolidated Financial Statements
do not include any adjustments that might result should the Company be unable to continue as a going concern. NASDAQ Listing Deficiencies On July 5, 2019, the Company received written
notification from NASDAQ informing it that its stock had traded under $1.00 for thirty (30) consecutive business days, and that
if its stock does not trade at or above $1.00 for ten (10) consecutive business days during the next 180 days, the Company's
stock would be delisted absent meeting other conditions for delaying delisting. The 180 days to regain compliance ended
on January 2, 2020, during which time the Company's stock failed to meet the minimum closing bid price of $1.00 for ten (10)
consecutive business days. On January 6, 2020, since the Company's stock closing bid price did not meet NASDAQ's minimum,
the Company received notification that its stock would be delisted. On January 13, 2020, in accordance with NASDAQ Listing Rules,
the Company requested a hearing with the NASDAQ Listing Council to seek a 180-day extension to correct the minimum bid price deficiency.
If, at the conclusion of the 180-day extension period, the Company has not achieved compliance, the Company's stock will
be delisted. The Company was granted a hearing by NASDAQ's Listing Council, which hearing is scheduled for February 20, 2020;
however, there can be no assurance that the Listing Council will grant the Company a 180-day extension, or that the Company will
be successful in regaining compliance with NASDAQ Listing Rules. Among the deficiencies to be cured are: (i) realizing a stock
closing minimum bid price equal to or greater than $1.00 for ten (10) consecutive business days, which may be accomplished by enacting
a reverse stock-split; if such, is approved by the Company's stockholders, (ii) holding its 2019 annual shareholder meeting,
which was adjourned pending resolution of certain SEC matters related to the failed merger with MediaJel, Inc. (see Business
Combinations Revenue Recognition and Deferred Revenue Adoption of Accounting Standards Codification
("ASC") - Topic 606 ("Topic 606"), "Revenue from Contracts with Customers" On January 1, 2018, the Company adopted
Topic 606 using the modified retrospective transition method applied to those contracts, which were not completed as of January
1, 2018. Results for reporting periods beginning after January 1, 2018 are presented under Topic 606, while prior period amounts
have not been adjusted and continue to be reported in accordance with US GAAP Topic 605 and the methodologies adopted by the Company
thereunder. There was no adjustment to the accumulated deficit at January 1, 2018 attributable to the impact of adopting Topic
606. Topic 606 requires that revenue is recognized
when a customer obtains control of promised services in an amount that reflects the consideration that an entity expects to receive
in exchange for those services. To achieve this core principal, Topic 606 follows a five-step approach:
1) Identify
the contract, or contracts, with a customer A contract with a customer exists when
(i) the Company enters into an enforceable contract with a customer that defines each party's rights regarding the services
to be transferred and identifies the payment terms related to those services, (ii) the contract has commercial substance and (iii)
the Company determines that collection of substantially all consideration for services that are transferred is probable based on
the customer's intent and ability to pay the promised consideration.
2) Identify
the performance obligations in the contract At contract inception, an entity shall
assess the goods or services promised in a contract with a customer and shall identify as a performance obligation each promise
to transfer such goods or deliver such services to the customer. To be separately recognized, performance obligations must be distinct.
For a performance obligation to be distinct, both the following criteria must exist: (i) the customer can benefit from the service
either on its own or together with other resources that are readily available from the Company or third parties and (ii) the goods
or services are separately identifiable from other promises in the contract. If these criteria are not met, the promised services
are accounted for as a combined performance obligation.
3) Determine
the transaction price The transaction price is the amount of
total contract consideration the Company expects to receive for carrying out its contractual obligations.
4) Allocation
of the transaction price to the performance obligations in the contract Once a contract and associated performance
obligations have been identified and the transaction price has been determined, Topic 606 requires an entity to allocate the transaction
price to each performance obligation. To allocate the transaction price to each identified performance obligation, the Company
must accurately estimate the stand-alone selling price of each performance obligation. As a practical expedient, Topic 606 allows
the Company to recognize revenue when it invoices a customer, if the right to payment from such customer corresponds directly with
the value of the Company's performance completed to date.
5) Recognize
revenue when, or as, performance obligations are satisfied Revenue is recognized when or as performance
obligations are satisfied by transferring control of a promised good or service to a customer. Control transfers either over time
or at a point in time. Media placement services constitute the
Company's core business from which it derives substantially all its revenue from contracts with customers. Media placement
contracts with customers predominantly contain a single performance obligation for which the related revenues are recognized over
time, using an output measure to reflect progress. The Company invoices its customers as it performs its contractual obligations
and therefore has adopted the aforementioned Topic 606 revenue recognition "right to invoice" practical expedient. Media Placement The Company's media placement contracts
with customers generally provide for the measurement of services based on the activity of users viewing ads through developer applications
and websites. User activity consists of views, clicks, or actions on advertisements placed by the Company. Based on the specific
terms of the media placement contracts with customers, revenues are recognized as the Company's advertising services are
delivered, that is, when the Company has a right to invoice for its services. Most of the Company's media placement services
contracts have a performance term of less than twelve months and, generally, customer payments are received in a timely manner
from the invoice date. Media placement revenue for the three-
and nine-months ended September 30, 2019 and 2018 was approximately $2.8 million and $9.1 million and $25.1 million and $28.6 million,
respectively. Deferred Revenue In certain situations, the Company will
receive advances of its media placement services, which advances are recognized as deferred revenue in the consolidated balance
sheets. As the Company delivers the contracted media placement services, deferred revenues are recognized in the Unaudited Consolidated
Statement of Operations. Sales commissions are generally expensed
as incurred because the amortization period would be one year or less and the Company's revenues are not given to significant
cyclical fluctuation. Sales commissions are recognized in sales and marketing expenses in the accompanying Unaudited Consolidated
Statement of Operations. Cash and Cash Equivalents The Company considers all liquid investments
with an original maturity of three months or less or three months to maturity when purchased to be cash equivalents. As of September
30, 2019 and December 31, 2018, the Company did not have any cash equivalents. Accounts Receivable, net Accounts receivable are reported at the
customers' outstanding balances, less any allowance for doubtful accounts. Interest is not accrued on overdue accounts
receivable. Allowance for Doubtful Accounts An allowance for doubtful accounts receivable
is charged to operations in amounts sufficient to maintain the allowance for uncollectible accounts at a level management believes
is adequate to cover any probable losses. Management determines the adequacy of the allowance based on the historical write-off
of receivables as a percentage of accounts receivable, as well as revenue and information collected from individual customers.
Accounts receivable are charged off against the allowance for doubtful accounts when such amounts are deemed uncollectable. Property and Equipment, net Property and equipment is stated at cost.
Major renewals and improvements are capitalized, while replacements, maintenance, and repairs that do not improve or extend the
lives of the respective assets are expensed. At the time property and equipment are sold or disposed of, the asset and related
accumulated depreciation accounts are relieved of the applicable amounts. Gains or losses on sales or disposals of property and
equipment are recognized in earnings. Depreciation is computed on the straight-line
and accelerated methods for financial and income tax reporting purposes, respectively, based upon the following estimated useful
lives:
Asset Class Useful Lives
Software development 3
Equipment and computer hardware 5
Office furniture 5
Leasehold improvements* 5
* Leasehold improvements are amortized over their useful
life of five (5) years or the lease term through expiration, if shorter. Long-Lived Assets The Company accounts for long-lived assets
in accordance with ASC 360-10 " Impairment or Disposal of Long-Lived Assets Goodwill Goodwill represents the future economic
benefits to be derived from non-individually identified or separately recognized assets acquired in a business combination. Goodwill
generally may be computationally defined as the excess of the fair value of the consideration transferred over the acquisition-date
fair values of the identifiable assets acquired less the liabilities assumed and any noncontrolling interest in the acquired assets. ASC 350-20 requires that goodwill be tested
at least annually for impairment. Application of the goodwill impairment test requires judgment, including determining the fair
value. Significant judgments are required to estimate the fair value, including estimating future cash flows, determining appropriate
discount rates and other assumptions. Changes in these estimates and assumptions could materially affect the determination of fair
value and/or goodwill impairment. The Company has evaluated qualitative and quantitative factors (e.g., events, conditions) as
of September 30, 2019 and December 31, 2018 and determined that at the later date that goodwill as reported has been impaired and,
as such, an impairment in the approximate amount of $6.4 million has been recognized during the three- and nine-months ended September
30, 2019. Capitalized Software Development Costs The Company accounts for costs incurred
to develop or purchase computer software for internal use in accordance with ASC Topic 350-40 " Internal-Use Software In June 2019, based on perceived cost-benefit
relationships, the Company decided on a strategic direction to adopt and employ already existing third-party software platforms
used in the servicing of customer accounts, rather than to continue developing, bettering, and maintaining existing platforms.
Management believes its internally developed software has market value, but there is no immediate plan to license or sell the software,
nor has a definitive acquirer been identified. As such, management has determined to impair
the asset fully as the originating projects have been discontinued during June 2019 and there is no immediate plan to employ the
software in the foreseeable future. A loss on impairment of approximately $1.9 million has been recognized during the nine-months
ended September 30, 2019. Patent and Patent Application Costs Intangible assets are recorded at cost
and include patents developed and purchased. The cost of patents is amortized over their useful lives. Patents are an integral investment, which
protects management's rights of ownership over the underlying communications related intellectual property. The patents continue
to have value to the Company and represent an investment in technologies that potentially benefit mobile communication companies
and users. Leases The Company reviews and evaluates its contracts
to determine if any contain leases. As of September 30, 2019 and December 31, 2018, the Company has agreements with two providers
that have been determined to contain leases. One of the agreements is for the Company's primary office space and the other
is for office equipment. In accordance with ASC Topic 842, which the Company adopted as of January 1, 2018, a contract contains
a lease if it conveys a right to direct the use of an identified asset and derive substantially all the economic benefits from
the use thereof. If a contract is determined to contain a lease, it is further evaluated for purposes of classifying the arrangement
as a finance lease. Any arrangement that does not meet the criteria to be accounted for as a finance lease is an operating lease. Income Taxes The Company accounts for its income taxes
under the provisions of ASC Topic 740 " Income Taxes" Stock-Based Compensation Stock-based compensation is accounted for
based on the requirements of the Share-Based Payment topic of ASC Topi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and forfeitures are
recognized as they occur. US GAAP also requires measurement of the cost of employee and director services received in exchange
for an award based on the grant-date fair value of the award. Pursuant to ASC 505-50, for share-based
payments to consultants and other third parties, compensation expense is determined at the measurement date. The expense is recognized
over the vesting period of the award. The Company records compensation expense based on the fair value of the award at the reporting
date. The value of stock-based awards is determined
using the Binomial option-pricing model. The Binomial option-pricing model determines compensation cost as the excess of the fair
value of the award at the grant date or other measurement date over the amount that must be paid to acquire the stock. The resulting
amount is charged to expense on a straight-line basis over the period in which the Company expects to receive the benefit, which
is generally the vesting period. In the case that the requisite service period is not completed or the grantee terminates their
relationship with the Company, the stock award granted may be forfeited and, if forfeited, the accumulated amount of compensation
cost recognized for that award is reversed in the period of forfeiture. Loss per Share The Company reports loss per share in accordance
with ASC 260-10 " Earnings per Share Concentrations of Credit Risk The Company's primary banking relationship
is with Wells Fargo Bank. The amount on deposit with Wells Fargo Bank may from time to time exceed federally insured limits. For the three-months ended September 30,
2019, the Company derived approximately $1.8 million or 64.1% of total revenue from three customers and for the three-months ended
September 30, 2018, no one customer accounted for a significant amount of total revenue. For the nine-months ended September 30,
2019, the Company derived approximately $10.4 million or 41.5% of total revenue from one customer and for the nine-months ended
September 30, 2018, the Company derived approximately $5.3 million or 18.5% of total revenue from one customer. During the nine-months ended September
30, 2019, the Company obtained an approximate $10.4 million contract for media placement services, of which approximately $8.2
million of revenue was recognized during the three-months ended June 30, 2019 and the balance was recognized during the three-months
ended March 31, 2019. At contract outset, as is normal and customary, management considered many factors in accepting and contractually
committing itself, including the Company's ability to deliver its contractual performance obligations and the probability
of collection of its contractually stipulated compensation, which probability considers the likelihood of and customer's
ability to pay. At the time, nothing came to the Company's attention that would have altered its assessment at contract initiation
that the customer would not uphold its contractual obligation to pay for the services received. On October 7, 2019, the Company
filed a complaint for judgment against the customer for payment under the contract, which matter is more fully discussed throughout
these notes to the Unaudited Consolidated Financial Statements. The Company's accounts receivable
is typically unsecured and derived from U.S. customers in different industries. The Company performs ongoing credit evaluations
of its customers and maintains allowances for potential credit losses. Historically, excluding the aforementioned significant receivable
in litigation, such losses have been within management's expectations of 3% of accounts receivable and 1% of year-to-date
revenue. Business Combinations The Company accounts for all business combinations
using the acquisition method of accounting. Under this method, assets and liabilities are recognized at fair value at the date
of acquisition. The excess of the fair value of the consideration transferred over the acquisition-date fair values of the identifiable
assets acquired less the liabilities assumed and any noncontrolling interest in the acquired assets is recognized as goodwill.
Certain adjustments to the assessed fair values of the assets acquired and liabilities assumed are made subsequent to the acquisition
date, but within the measurement period, which is up to one year; such adjustments are recorded as adjustments to goodwill. Any
adjustments to the assets acquired and liabilities assumed subsequent to the measurement period are recorded in income. Results
of operations of acquired entities are included in the Company's results of operations as of the date of acquisition. The
Company expenses all acquisition related costs as incurred, which costs are classified as general and administrative expenses in
the Unaudited Consolidated Statements of Operations. In September 2019, the Company entered
into an Agreement and Plan of Merger (the "Agreement") with MediaJel, Inc. ("MediaJel") (collectively,
the "Parties"), whereby the Company was to acquire 100% of the equity interests of MediaJel in exchange for an approximate
43% equity interest in the combined entity (i.e., an all-stock transaction). In December 2019, the Parties mutually entered into
discussions to terminate the Agreement, which discussions are on-going. Off-Balance Sheet Arrangements The Company has no off-balance sheet arrangements
or financing activities with special purpose entities. Recent Accounting Pronouncements Recently Adopted Pronouncements Revenue Recognition In May 2014, the Financial Accounting Standards
Board ("FASB") released ASC 606 " Revenue from Contracts with Customers" Revenue from Contracts with Customers (Topic 606): Deferral of the Effective Date Summary of Significant Accounting Policies In April 2016, the FASB issued ASU 2016–10
" Revenue from Contracts with Customers (Topic 606): Identifying Performance Obligations and Licensing" Revenue from Contracts with Customers (Topic 606) The Company adopted ASC Topic 606 using
the modified retrospective approach. There were no material changes to the Company's Unaudited Consolidated Financial Statements
resulting from adoption of this standard. Leases In February 2016, the FASB issued ASU
2016-02 " Lease ASU 2018-11 "Leases: Targeted Improvements Adoption of ASC Topic
842 resulted in the Company recognizing a $311.7 thousand operating lease Right-of-Use ("ROU") asset and current and
non-current operating lease liabilities of $334.6 thousand on the Consolidated Balance Sheet at December 31, 2018, which resulted
in a $22.8 thousand increase to the accumulated deficit as of that date. Other than first-time recognition of operating leases
on its consolidated balance sheet, the implementation of ASC Topic 842 did not have a material impact on the Company's Unaudited
Consolidated Financial Statements. See the Leases Comprehensive Income In February 2018, the FASB issued ASU
2018-02 "Income Statement - Reporting Comprehensive Income (Topic 220): Reclassification of Certain Tax Effects from Accumulated
Other Comprehensive Income" Stock Compensation In June 2018, the FASB issued ASU 2018-07
" Compensation - Stock Compensation (Topic 718): Improvements to Nonemployee Share-Based Payment Accounting". ASU 2018-07 specifies that Topic 718 applies
to all share-based payment transactions in which a grantor acquires goods or services to be used or consumed in a grantor's
own operations by issuing share-based payment awards. ASU 2018-07 also clarifies that Topic 718 does not apply to share-based payments
used to provide (1) financing to the issuer or (2) awards granted in conjunction with selling goods or services to customers as
part of a contract accounted for under ASC Topic 606 "Revenue from Contracts with Customers" Pronouncements Not Yet Adopted Intangibles In January 2017, the FASB issued ASU 2017-04
" Intangibles - Goodwill and Other (Topic 350) Simplifying the Test for Goodwill Impairment" Intangible Assets - Goodwill In August of 2018, the FASB issued ASU
2018-15 " Customer's Accounting for Implementation Costs Incurred in a Cloud Computing Arrangement That Is a Service
Contract Credit Losses on Financial Instruments In June 2016, the FASB issued ASU No. 2016-13,
" Financial Instruments — Credit Losses (Topic 326) — Measurement of Credit Losses on Financial Instruments. type,
term, geography, industry, effective interest rate), does not prescribe a specific
methodology for measuring the allowance for expected credit losses. For example, the Company may use a loss-rate methodology or
an aging schedule, or a combination thereof, which process is not significantly different from currently employed. ASU 2016-13
is effective The
Company is currently evaluating the impact, if any, that ASU 2016-13 will have on its Unaudited Consolidated Financial Statements
and related disclosures.</t>
  </si>
  <si>
    <t>Accounts Receivable, Net</t>
  </si>
  <si>
    <t>Receivables [Abstract]</t>
  </si>
  <si>
    <t>Accounts Receivable, net</t>
  </si>
  <si>
    <t>3.
Accounts Receivable, net Accounts receivable
consist of the following:
September 30, December 31,
Accounts receivable $ 14,366,762 $ 10,626,664
Less:
Allowance for doubtful accounts (10,702,018 ) (420,000 )
Accounts receivable, net $ 3,664,744 $ 10,206,664 Included in accounts receivable at and
recognized in revenues during the nine-months ended September 30, 2019 is $10.42 million attributable to an advertising insertion
order to buy digital media device placement for advertising of the movie After On December 13, 2019, Aviron filed a counterclaim
denying, among other items, all allegations of breach of contract, the substance of the contract it had entered into with the Company
on March 20, 2019, and the services that the Company had provided, delivered, and paid for with its own funds. The Company has
provided all documentation to Aviron's attorney in substantiating the Company's claims and its contractual performance
thereunder and has attempted multiple times to reach a reasonable resolution of the matter. To date, Aviron has been unwilling
to reach an accommodation. On December 17, 2019, a significant creditor
sued Aviron and its founder and managing member for default and fraudulent activities. Per its filing, the creditor, who has a
senior claim it purports to have filed (e.g., UCC filing), has a one hundred percent (100%) claim to the assets of Aviron, affiliates,
and related entities under the terms of its financing agreements. In its suit, the creditor is seeking injunctive relief to immediately
replace the managing member of Aviron, put in place a new Chairman and managing member, and take full control of Aviron's
business and operations. Since the creditor's lawsuit filing, the
managing member sued by the creditor has been terminated from Aviron and the individual that the creditor seeks to put in place
is a known turnaround specialist. Additionally, there are other additional lawsuits filed by other third parties seeking recompense
for dealings with Aviron, some of which are associated with the movie After Given the aforementioned qualitative facts
that have developed, management, recognizing that the Company is an unsecured creditor, acknowledges that there is a significant
degree of uncertainty surrounding the Aviron Receivable. As such, management has established a specific reserve for uncollectability
of the Aviron Receivable in the amount of $10.42 million representing the total amount of the Aviron Receivable, which s reflected
in accounts receivable, net at September 30, 2019.</t>
  </si>
  <si>
    <t>Property and Equipment, Net</t>
  </si>
  <si>
    <t>Property, Plant and Equipment [Abstract]</t>
  </si>
  <si>
    <t>Property and Equipment, net</t>
  </si>
  <si>
    <t>4.
Property and Equipment, net The following is a summary of property and equipment:
September 30, December 31,
Equipment and computer hardware $ 288,281 $ 266,032
Office furniture 259,452 259,452
Leasehold improvements 344,026 344,026
Property and equipment, gross 891,759 869,510
Less:
Accumulated depreciation (704,289 ) (537,874 )
Abandonment of property and equipment (125,256 ) -
Property and equipment, net $ 62,214 $ 331,636 Depreciation expense for the three- and
nine-months ended September 30, 2019 and 2018 was $62.9 thousand and $40.1 thousand and $166.4 thousand and $122.2 thousand, respectively. On January 31, 2020, the Company's
operating leases at the Newport Office Center VIII, Jersey City, New Jersey expired. The Company determined not to renew its leases,
rather opting to obtain less expensive space for a reduced workforce resulting from management's restructuring and reorganization
efforts. Management determined it to be more cost effective to abandon the office furniture, as no buyers were interested in finalizing
a purchase nor were any parties interested in removing the items. The remaining equipment and computer hardware will be donated
to a charitable organization, as such equipment was determined to have little resale value, but such entities have expressed interest
in disposing of the items. Due to the abandonment of the property and equipment, a loss on abandonment of $125.3 thousand was recognized
in the Unaudited Consolidated Statement of Operations for the three- and nine-months ended September 30, 2019 representing the
realizable carrying value of such assets that remain in use through the termination of the lease on January 31, 2020.</t>
  </si>
  <si>
    <t>Capitalized Software Development Costs, Net</t>
  </si>
  <si>
    <t>Research and Development [Abstract]</t>
  </si>
  <si>
    <t>Capitalized Software Development Costs, net</t>
  </si>
  <si>
    <t>5.
Capitalized Software Development Costs, net The following is a summary of capitalized
software development costs:
September 30, December 31,
Capitalized software development costs $ 4,520,601 $ 3,152,889
Less:
Accumulated amortization (2,609,316 ) (2,291,191 )
Impairment loss (1,911,285 ) -
Capitalized software development costs, net $ - $ 861,698 Amortization expense for the three- and
nine-months ended September 30, 2019 and 2018 was zero and $185.8 thousand and $318.1 thousand and $602 thousand, respectively. Based on certain developments in June 2019,
management strategically decided to adopt and employ already existing third-party software platforms. Although management believes
that the internally developed software has market value, there is no immediate plan to license or sell the software. As such, management
recognized a full impairment of the asset as the originating projects have been discontinued during the nine-months ended September
30, 2019 and there is no immediate plan to employ the software in the foreseeable future.</t>
  </si>
  <si>
    <t>Intangible Assets</t>
  </si>
  <si>
    <t>Goodwill and Intangible Assets Disclosure [Abstract]</t>
  </si>
  <si>
    <t xml:space="preserve">6.
Intangible Assets Patents The following is a summary of capitalized
patent costs:
September 30, December 31,
Patent costs $ 2,729,268 $ 2,674,944
Less:
Accumulated amortization (2,168,914 ) (2,044,087 )
Patent costs, net $ 560,354 $ 630,857 Amortization expense for the three- and nine-months ended September
30, 2019 and 2018 was $43 thousand and $36 thousand and $124.8 thousand and $175.6 thousand, respectively. The Company generally
amortizes patent costs over a seven-year useful life. As of September 30, 2019, a schedule of
amortization expense over the estimated remaining lives of the patents for the next five fiscal years and thereafter is as follows:
Year Amortization
2019 $ 43,490
2020 173,960
2021 76,027
2022 67,124
2023 64,855
Thereafter 134,898
$ 560,354 Patents are an integral investment, which
protects the Company's rights of ownership over the underlying communications related intellectual property. The patents
continue to have value to the Company and represent an investment in technologies that potentially benefit mobile communication
companies and users. Other Intangible Assets, net The following is a summary of other intangible
assets:
September 30, December 31,
Technology $ 970,000 $ 970,000
Customer relationships - 870,000
Other intangible assets, gross 970,000 1,840,000
Less:
Accumulated amortization (410,279 ) (942,993 )
Patent costs, net $ 559,721 $ 897,007 Amortization expense for the three- and
nine-months ended September 30, 2019 and 2018 was $24.3 thousand and $67.8 thousand and $159.8 thousand and $203.3 thousand, respectively.
The Company generally amortizes its technology assets over a 10-year useful life. During the nine-months ended September
30, 2019, the Company determined that its customer relationships no longer had value and, therefore, recognized an impairment loss
of $177.5 thousand representing the remaining carrying value of these intangible assets. A schedule of amortization expense over
the estimated remaining lives of the other intangible assets for the next five fiscal years and thereafter is as follows:
Year Amortization
2019 $ 24,250
2020 97,000
2021 97,000
2022 97,000
2023 97,000
Thereafter 147,471
$ 559,721 The remaining technology assets represent
an investment in software related to supporting operations and potentially licensable programs. These mobile advertising technologies
comprise an integral component of the Company's service infrastructure. Goodwill During the three-months ended September
30, 2019, the Company determined that the goodwill value associated with DoubleVision and Hipcricket, Inc., which acquisitions
were consummated in years past, is fully impaired, as the entities no longer generate revenue and the assets associated therewith
have been absorbed into and consumed by the Company. Therefore, during the three- and nine-months ended September 30, 2019, the
Company recognized a loss on impairment of goodwill of $6.4 million as presented in its Unaudited Consolidated Statements of Operations.
DoubleVision Hip cricket, Inc. Total
Balance as of December 31, 2018 $ 4,549,928 $ 1,894,297 $ 6,444,225
Loss on impairment (4,549,928 ) (1,894,297 ) (6,444,225 )
Balance as of September 30, 2019 $ - $ - $ - </t>
  </si>
  <si>
    <t>Accrued Expenses</t>
  </si>
  <si>
    <t>Payables and Accruals [Abstract]</t>
  </si>
  <si>
    <t xml:space="preserve">7.
Accrued Expenses The following is a summary of accrued expenses:
September 30, December 31,
Accrued payroll and related expenses $ 917,660 $ 3,452,303
Accrued professional Fees 751,274 92,816
Accrued cost of revenues 67,141 1,065,027
Accrued - miscellaneous 2,945 -
Accrued expenses, total $ 1,739,020 $ 4,610,146 </t>
  </si>
  <si>
    <t>Leases</t>
  </si>
  <si>
    <t>Leases [Abstract]</t>
  </si>
  <si>
    <t>8.
Leases Operating Leases The Company reviews and evaluates its contracts
to determine if any contain leases. As of September 30, 2019 and December 31, 2018, the Company has agreements with two providers
that have been determined to contain leases. One of the agreements is for the Company's primary office space and the other
is for office equipment. In accordance with ASC Topic 842, which the Company adopted as of and for the year beginning January 1,
2018, a contract contains a lease if it conveys a right to direct the use of an identified asset and derive substantially all the
economic benefits from the use thereof. If a contract is determined to contain a lease, it is further evaluated for purposes of
classifying the arrangement as a finance lease. Any arrangement that does not meet the criteria to be accounted for as a finance
lease is an operating lease. Right-of-Use ("ROU") assets
represent the quantification of the Company's rights to use the identified leased assets. Effective with the Company's
adoption of ASU 2016-02, ROU assets are recognized for the present value of future lease payments increased by any lease payments
occurring prior to the lease commencement date, less any lease incentives received, and increased for any initial direct costs
incurred. The present value of future operating lease payments are recognized as liabilities and presented according to its classification
as current or noncurrent, separately distinguishing between finance and operating lease liabilities and ROU assets. The present value of future lease payments
is determined using the discount rate implicit in the lease. However, if the discount rate implicit in the lease is not readily
determinable, which is often the case, the Company expects to use its collateralized incremental borrowing rate for similar amounts
and terms to determine the present value of future lease payments. For adoption of ASU 2016-02, the operating future lease payments
were discounted using a 10.1% weighted average effective rate. Leases with an initial term of twelve months
or less are classified as short-term leases and are not recognized on the consolidated balance sheets. As of September 30, 2019
and December 31, 2018, the Company does not have any short-term leases. The following table summarizes the Company's
operating lease ROU assets:
Lease September 30, December 31,
Newport Office Center VIII - Suite 204 $ 650,259 $ 650,259
Newport Office Center VIII - Suite 203 543,558 543,558
Newport Office Center VIII - Suite 202 130,068 130,068
Operating lease ROU assets, gross 1,323,885 1,323,885
Less:
Accumulated amortization (1,224,265 ) (1,012,169 )
Operating lease ROU assets, net $ 99,620 $ 311,716 The Company maintains office space at 100
Town Square Place, Jersey City, New Jersey. The office lease at this location was first entered into in August 2011 and, as the
Company grew, in November 2014 and April 2017 the lease was amended to extend the term and include additional leased space. The
Company has a single lease with the lessor for three spaces (described above) that under ASC 2016-02 are accounted for separately.
The lease expired effective January 31, 2020. For the three- and nine-months ended September
30, 2019 and 2018, operating lease expense of $76.6 thousand and $76.6 thousand and $229.8 thousand and $229.8 thousand was recognized
in the Unaudited Consolidated Statements of Operations, respectively. Operating lease expense is recognized on a straight-line
basis, based on the term of the lease including any extension options the Company is reasonably certain to exercise. The total
straight-line monthly rent expense is $25.5 thousand. The following table provides a summary
of the Company's finance lease ROU assets:
Lease September 30, December 31,
Savin MP C6004EX $ 14,563 $ 14,563
Less:
Accumulated amortization (5,851 ) (3,121 )
Finance lease ROU assets, net $ 8,712 $ 11,442
The Company maintains an office equipment
lease with a single vendor that is classified as a finance lease and bears interest at 1.75% per annum. The lease provides the
Company an option to purchase the leased equipment at expiration at the equipment's then-fair market value. If not exercised,
the Company has the right to return the leased equipment. The Company intends to return the equipment. The lease expires in 2022. The Company had a finance lease ROU asset
for another piece of office equipment, which lease was set to expire on October 20, 2018. However, by actions taken in conjunction
with the lessor, the Company took ownership of the equipment in February 2018. As of September 30, 2019 and December 31, 2018,
the finance lease ROU asset has been reclassified to property, plant and equipment in the consolidated balance sheets. Prior to adoption of ASU 2016-02, the Company's
finance leases (previously, capital leases) were included in property, plant and equipment in the consolidated balance sheets and
the associated liabilities for the minimum future payments under these leases were classified as either current or long-term liabilities. Finance lease ROU assets, net are included
in Other assets on the Unaudited Consolidated Balance Sheet of the Company at September 30, 2019 and the Consolidated Balance Sheet
at December 31, 2018. For the three- and nine-months ended September
30, 2019 and 2018, finance lease expense consisted of $0.9 thousand and $2.7 thousand and $0.9 thousand and $2.2 thousand of amortization
of ROU assets and an insignificant amount of interest expense of less than $0.2 thousand in each period, respectively. The following table summarizes future commitments
under operating and finance leases as of September 30, 2019 and December 31, 2018:
September 30, 2019 December 31, 2018
Year Operating Finance Operating Finance
2019 $ 81,876 $ 935 $ 327,503 $ 3,739
2020 27,292 3,739 27,292 3,739
2021 - 3,739 - 3,739
2022 - 312 - 312
2023 - - - -
Thereafter - - - -
$ 109,168 $ 8,725 $ 354,795 $ 11,529 The future commitments under operating
and finance leases represent the Company's undiscounted cash flow future obligations as of September 30, 2019 and December
31, 2018. The discounted operating and finance lease liabilities presented on the consolidated balance sheets of the Company as
of September 30, 2019 and December 31, 2018 are less the interest component of $2.7 thousand and $0.2 thousand and $20.2 thousand
and $0.3 thousand resulting in lease liabilities of $106.5 thousand and $8.5 thousand and $334.6 thousand and $11.2 thousand, respectively. Finance lease liabilities of $3.6 thousand
and $5.0 thousand and $3.6 thousand and $7.6 thousand are included in Other current and long-term liabilities on the consolidated
balance sheets of the Company at September 30, 2019 and December 31, 2018, respectively.</t>
  </si>
  <si>
    <t>Notes Payable</t>
  </si>
  <si>
    <t>Debt Disclosure [Abstract]</t>
  </si>
  <si>
    <t>9.
Notes Payable In June 2019, the Company implemented a
plan providing for the issuance of up to $7.3 million of non-convertible, secured, senior subordinated notes payable (the "Notes").
The Notes are original issue discount certificates offered at an approximate 18% discount in a private placement ended August 27,
2019 and, at issuance, were senior to all obligations of the Company other than a single factoring arrangement that has subsequently
been terminated. As such, the certificates sold are senior to all existing encumbrances of the Company. As of September 30, 2019,
the Company has issued $3.05 million of Notes for net cash proceeds of $2.5 million. In connection with the sale of the Notes,
the Company issued one thousand warrants to purchase an equivalent number of shares of the Company's common stock for each $1 thousand
of purchase price received. As of September 30, 2019, the Company has
approximately $3.07 million of Notes principal outstanding. The Notes were issued on various dates ranging from June 24, 2019 through
August 23, 2019 and have a 90-day maturity that began on dates ranging from September 22, 2019 through November 21, 2019. The Company is currently in technical default
on its obligation to remit the principal value of the Notes plus accrued interest. The Company is in discussions with the Note
Holders to refinance the Notes, which discussions are on-going. In the interim, the Company continues to accrue interest at the
stated rate of the original obligations, which interest is added to the principal amount owed in the month following accrual. As
of February 5, 2020, the principal balance due the Note Holders is approximately $3.9 million. Additionally, on August 19, 2019 the Company
sold a $250 thousand promissory note to MediaJel, Inc. which note with interest accrued thereon is due and payable on February
19, 2020. The note bears interest at 10% per annum and, as of September 30, 2019, has principal and interest due of approximately
$253 thousand. The Company carried no debt as of December 31, 2018. The following table summarizes the Company's
Notes and warrants outstanding as of September 30, 2019:
Description Issuance Date Maturity date Notes No. of Warrants
Senior, subordinated notes payable various various $ 3,074,875 2,500,000 $ 841,505
Less:
Discount 111,650
Senior, subordinated notes payable, net 2,963,225
Add:
Six-month, 10% promissory note payable August 19, 2019 February 19, 2020 250,000
Notes payable, net $ 3,213,225 The Notes were issued as original issue
discount certificates. Each $1 thousand of cash value received by the Company will be settled at maturity for $1.2 thousand, resulting
in a contractual effective interest rate of 20.09%. Additionally, each purchaser of the Notes
received 1,000 warrants per $1 thousand cash value paid that entitles the holder to acquire an equivalent number of shares of the
Company's common stock at $1 dollar per share. As of September 30, 2019, there are 2.5 million warrants outstanding. The warrants
expire two years from the date of issuance, which is the same as the related Note's issuance date. The Company assessed that the warrants
are detachable instruments based on their surviving the maturity of the associated debt. As such, the Company valued the warrants
using a Black-Scholes option pricing model using a closing share price at the date of grant ranging from $0.66 dollar to $0.79
dollar, a $1 dollar exercise price, a two-year term, a two-year historical volatility rate based on the common stock's closing
price each trading day of the two-year period prior to issuance ranging from 94.7% to 95.9%, and a risk free interest discount
rate ranging from 4.53% to 5.64%. Based on the model and assumptions applied, the computed fair value of each warrant certificate
granted ranged in value from $0.28 dollar to $0.37 dollar, resulting in a total value assigned to the warrants of $841.5 thousand
that was added to the original issue discount of $548.8 thousand, the total of which has been accreted to the value of the Notes
through maturity. For the three- and nine-months ended September
30, 2019, the Company recognized $1.3 million and $1.3 million and $0.3 thousand and $0.3 thousand of interest expense related
to the Notes and to the MediaJel borrowing, respectively.</t>
  </si>
  <si>
    <t>Income Taxes</t>
  </si>
  <si>
    <t>Income Tax Disclosure [Abstract]</t>
  </si>
  <si>
    <t>10.
Income Taxes As of September 30, 2019, the Company had
a federal net operating loss carryforward ("NOL") of approximately $74.4 million, comprised of $47.1 million of losses
generated prior to January 1, 2018 and expiring in various years through 2037 and $27.3 million of losses generated that can be
carried forward indefinitely. The Company has a state NOL carryforward of approximately $54.6 million available to offset future
income for income tax reporting purposes, which will expire in various years through 2038, if not utilized. The Company's ability to use the
NOL carryforward may be substantially limited or eliminated pursuant to Internal Revenue Code Section 382. A limitation may apply
to the use of the NOL and tax credit (if any) carryforwards, under provisions of the Internal Revenue Code that are applicable,
if it experiences an "ownership change". That may occur, for example, as a result of trading in the Company's
stock by significant investors as well as the issuance of new equity, by successfully completing an acquisition resulting in a
significant dilution of existing shares, or being acquired. Should these limitations apply, the NOL carryforwards would be subject
to an annual limitation, resulting in a substantial reduction in the gross deferred tax asset. The Company's policy regarding income
tax interest and penalties is to expense those items as general and administrative expense, but to identify them for tax purposes.
During the three- and nine-months ended September 30, 2019 and 2018, there was no federal income tax expense required in the Unaudited
Consolidated Statements of Operations, nor was an income tax liability required to be recorded on the Unaudited Consolidated Balance
Sheet at September 30, 2019 or the Consolidated Balance Sheet at December 31, 2018. However, an IRS penalty of $26 thousand and
related interest expense of $0.1 thousand, respectively, that was recorded for a civil penalty due to an error in payroll tax reporting
by the Company's payroll processing company is reflected in the Unaudited Consolidated Statement of Operations for the nine-months
ended September 30, 2019. We are not currently involved in any income tax examinations.</t>
  </si>
  <si>
    <t>Stock Based Compensation</t>
  </si>
  <si>
    <t>Share-based Payment Arrangement [Abstract]</t>
  </si>
  <si>
    <t xml:space="preserve">11.
Stock Based Compensation Stock-based compensation is accounted for
based on the requirements of the Share-Based Payment topic of ASC Topi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US GAAP also requires
measurement of the cost of employee and director services received in exchange for an award based on the grant-date fair value
of the award. Pursuant to ASC Topic 505, compensation
expense is determined at the "measurement date" for share-based payments to consultants and other third parties. The
expense is recognized over the vesting period of the award. The Company records compensation expense
based on the fair value of the award at the reporting date. The value of the stock-based award is determined using the Binomial
option-pricing model, whereby compensation cost is the excess of the fair value of the award as determined by the pricing model
at the grant date or other measurement date over the amount that must be paid to acquire the stock. The resulting amount is charged
to expense on a straight-line basis over the period in which the Company expects to receive the benefit, which is generally the
vesting period. During the three- and nine-months ended
September 30, 2019 and 2018, the Company recognized the following stock-based compensation expense:
Stock Restricted Total
Three-months ended September 30, 2019:
General and administrative $ 142,311 $ 91,636 $ 233,947
Sales and marketing 82,047 - 82,047
Reversal - - -
Total $ 224,358 $ 91,636 $ 315,994
Three-months ended September 30, 2018:
General and administrative $ 555,959 $ 279,776 $ 835,735
Sales and marketing 441,770 9,501 451,271
Total $ 997,729 $ 289,277 $ 1,287,006
Nine-months ended September 30, 2019:
General and administrative $ 592,738 $ 588,656 $ 1,181,394
Sales and marketing 409,700 12,785 422,485
Total $ 1,002,438 $ 601,441 $ 1,603,879
Nine-months ended September 30, 2018
General and administrative $ 1,696,551 $ 1,952,400 $ 3,648,951
Sales and marketing 1,461,332 42,023 1,503,355
Total $ 3,157,883 $ 1,994,423 $ 5,152,306 </t>
  </si>
  <si>
    <t>Fair Value</t>
  </si>
  <si>
    <t>Fair Value Disclosures [Abstract]</t>
  </si>
  <si>
    <t>12.
Fair Value The Company's balance sheet includes
certain financial instruments. The carrying amounts of current assets and current liabilities approximate their fair values because
of the relatively short period of time between the origination of these instruments and their expected realization. ASC 820-10 defines fair value as the price
that would be received to sell an asset or paid to transfer a liability in an orderly transaction between market participants at
the measurement date. ASC 820-10 establishes a fair value hierarchy that distinguishes between (1) market participant assumptions
developed based on market data obtained from independent sources (observable inputs) and (2) an entity's own assumptions
about market participant assumptions, which are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10 are described below:
· Level 1 - Unadjusted quoted prices in active markets for identical assets or liabilities that an entity can access at the measurement date.
· Level 2 - Valuations based on quoted prices, other than included in Level 1, that are observable for the asset or liability, either directly or indirectly.
· Level 3 - Valuations based on unobservable inputs for the asset or liability. Unobservable inputs may include data developed and maintained by the Company, adjusted for other reasonably available information, such as internally-generated financial forecasts, prices contained in quotes from suppliers, or other subjectively determined factors. The Company has identified the warrants
issued in July 2017 as liabilities required to be presented at fair value on the consolidated balance sheets. The warrant liability
is measured within Level 2 of the fair value hierarchy because its value is determined based on inputs that are observable or can
be corroborated by observable data, but which financial instruments are not listed on a public exchange. The Company measures the
fair value of the warrant liability each reporting period. For the three-and nine-months ended September 30, 2019 and 2018, a net
loss of $14.6 thousand and a net gain of $14.5 thousand and a net gain of $182 thousand and $1.2 million was recorded, respectively,
on the revaluation of the warrant liability.</t>
  </si>
  <si>
    <t>Stockholders' Equity</t>
  </si>
  <si>
    <t>Equity [Abstract]</t>
  </si>
  <si>
    <t>13.
Stockholders' Equity Common Stock The holders of the Company's common
stock are entitled to one vote per share of common stock held. No shares of the Company's common stock
were issued during the three-month period ended September 30, 2019. During the nine-months ended September
30, 2019, the Company issued approximately one hundred thirteen (113) thousand shares of common stock attributable to an accelerated
vesting of restricted stock units ("RSUs") granted to satisfy the settlement of an executive's separation agreement
signed on February 7, 2019. The granted RSUs were valued at the Company's common stock closing price on February 7,
2019 of $1.98 per share, as quoted on the NASDAQ stock exchange. During the three-months ended September
30, 2018, the Company issued approximately ninety-five (95) thousand shares of its common stock due to the full vesting of restricted
stock units. During the nine-months ended September
30, 2018, the Company issued approximately 3.4 million shares of common stock. Of the total shares of common stock issued during
the nine-months ended September 30, 2018, approximately 3.0 million shares of common stock were issued in a registered offering
resulting in $14.9 million in gross proceeds less legal and accounting fees of $1.1 million, approximately 222.4 thousand shares
of common stock were issued at a value of $894.2 thousand as 2017 compensation to certain executives, approximately 77.4 thousand
shares of common stock were issued upon the exercise of stock options for which the Company received $116.3 thousand in gross proceeds,
and approximately 108.2 thousand shares of common stock were issued on vesting of restricted stock units ("RSU") for
which the value was recognized in equity as the RSUs vested. Warrants In connection with the promissory notes
sold by the Company from June through August 2019, the Company issued 2.5 million warrants that allow the holders of the certificates
to purchase an equal number of shares of the Company's common stock for $1 dollar each. The warrants have a two-year term expiring
between June 24 and August 23, 2021. The warrants are not transferrable and do not provide any settlement options, other than exercise,
and are considered equity instruments for accounting and financial reporting purposes. Stock Incentive Plans The Company established the 2017 Stock
Incentive Plan while closing the 2008, 2009, and 2010 plans (collectively, the "Plans") under which 2.5 million shares
have been reserved for the issuance of stock options, stock appreciation rights, restricted stock, stock grants and other equity
awards. The Plans are administered by the Compensation Committee of the Board of Directors, which determines the individuals to
whom awards shall be granted as well as the type, terms, conditions, option price and the duration of each award. As of September
30, 2019, there are approximately 1.0 million shares available to grant under the 2017 Stock Incentive Plan. A stock option grant allows the holder
of the option to purchase a share of the Company's common stock in the future at a stated price. Options, restricted stock
and RSUs granted under the Plans vest as determined by the Company's Compensation Committee. Options granted under the Plans
expire over varying terms, but not more than ten years from the date of grant. Certain RSUs granted to executives of the Company
vest contingently on the price of the Company's common stock consistently remaining above certain thresholds for 65 consecutive
trading days. These RSUs do not have an expiration date. Stock option activity for the three-months
ended September 30, 2019 and 2018 is as follows:
Stock Option Activity Under the Plans
No. of Exercise Weighted Weighted
Balance as of June 30, 2019 1,013,750 $ 1.16 - $ 6.66 $ 4.91 3.76
Forfeitures (321,750 ) $ 2.05 - $ 6.66 $ 3.63
Balance as of September 30, 2019 692,000 $ 1.16 - $ 6.66 $ 4.40 5.11
Balance as of June 30, 2018 1,856,506 $ 2.50 - $ 6.76 $ 5.34 3.22
Grants 50,000 $ 2.17 - $ 2.17
Forfeitures (253,571 ) $ 2.76 - $ 6.66 $ 5.01
Balance as of September 30, 2018 1,652,935 $ 2.17 - $ 6.76 $ 5.45 3.70 Stock option activity for the nine-months
ended September 30, 2019 and 2018 is as follows:
Stock Option Activity Under the Plans
No. of Exercise Weighted Weighted
Balance as of December 31, 2017 2,293,214 $ 2.50 - $ 6.66 $ 5.18 3.29
Grants 150,000 $ 2.17 - $ 6.01 $ 4.73
Exercises (77,420 ) $ 2.50 - $ 4.00 2.90
Forfeitures (712,859 ) $ 2.76 - $ 6.66 $ 5.25
Balance as of September 30, 2018 1,652,935 $ 2.50 - $ 6.66 $ 5.12 3.70
Grants 160,000 $ 1.51 - $ 1.51
Exercises - - - -
Forfeitures (695,235 ) $ 2.76 - $ 6.66 $ 5.11
Balance as of December 31, 2018 1,117,700 $ 2.50 - $ 6.66 $ 4.77 3.96
Grants 486,000 $ 1.16 - $ 2.05 1.60
Exercises - - - -
Forfeitures (911,700 ) $ 1.16 - $ 6.66 $ 3.34
Balance as of September 30, 2019 692,000 $ 1.16 - $ 6.66 $ 4.68 5.11 For the three- and nine-months ended September
30, 2019 and 2018, the Company recognized net compensation expense related to stock option awards of $224.4 thousand and $997.7
thousand and $1 million and $3.2 million, respectively. The estimated fair value of each option
award granted was determined on the date of grant using a Binomial option-pricing model with the following assumptions for any
options granted during the three- and nine-months ended September 30, 2019 and 2018, respectively.
For the
Assumption: 2019 2018
Weighted average risk-free interest rate 2.58 % 2.97 %
Weighted average expected volatility 93.35 % 94.88 %
Dividend yield - -
Weighted average expected option term (years) 9.57 8.93
Weighted average grant date fair value $ 1.24 $ 6.01 The risk-free interest rate was developed
using the U.S. Treasury yield for periods equal to the expected life of the stock options on the grant date. Volatility was developed
using the Company's historical stock price volatility. No dividend yield was assumed because the
Company has never paid a cash dividend on its common stock and does not expect to pay dividends in the foreseeable future. The
expected option term for grants made during 2019 and 2018 is based on the average expiration date of all stock options granted
during each respective period. A summary of the Company's non-vested
stock options activity for the three-months ended September 30, 2019 and 2018 is presented below:
No. of Weighted
Non-Vested Balance as of June 30, 2019 802,250 $ 4.41
Grants -
Vested (184,990 )
Forfeitures (331,908 )
Non-Vested Balance as of September 30, 2019 285,352 $ 5.58
Non-Vested Balance as of June 30, 2018 1,627,893 $ 5.83
Grants 50,000
Vested (54,989 )
Forfeitures (253,571 )
Non-Vested Balance as of September 30, 2018 1,369,333 $ 5.87 A summary of the Company's non-vested
stock options activity for the nine-months ended September 30, 2019 and 2018 is presented below:
No. of Weighted
Non-Vested Balance as of December 31, 2017 2,049,000 $ 5.78
Grants 150,000
Vested (283,602 )
Forfeited (546,065 )
Non-Vested Balance as of September 30, 2018 1,369,333 $ 5.87
Grants 160,000
Vested -
Forfeited (665,083 )
Non-Vested Balance as of December 31, 2018 864,250 $ 5.14
Grants 486,000
Vested (282,941 )
Forfeited (781,957 )
Non-Vested Balance as of September 30, 2019 285,352 $ 5.58 A summary of the Company's restricted
stock unit ("RSU") activity for the three-months ended September 30, 2019 and 2018 is presented below:
No. of Weighted
Non-Vested Balance as of June 30, 2019 1,263,520 $ 6.02
Grants 94,132
Vested (94,132 )
Forfeitures (225,470 )
Non-Vested Balance as of September 30, 2019 1,038,050 $ 5.55
Non-Vested Balance as of June 30, 2018 1,919,024 $ 5.73
Grants 158,529
Vested (1 )
Forfeitures (273,873 )
Non-Vested Balance as of September 30, 2018 1,803,679 $ 5.37 A summary of the Company's RSU activity
for the nine-months ended September 30, 2019 and 2018 is presented below:
No. of Weighted
Non-Vested Balance as of December 31, 2017 114,713 $ 4.25
Grants 2,002,983
Vested (35,144 )
Forfeited (278,873 )
Non-Vested Balance as of September 30, 2018 1,803,679 $ 5.37
Grants -
Vested (179,303 )
Forfeited (306,215 )
Non-Vested Balance as of December 31, 2018 1,318,161 $ 6.03
Grants 206,866
Vested (211,507 )
Forfeited (275,470 )
Non-Vested Balance as of September 30, 2019 1,038,050 $ 5.55 During the three-months ended March 31,
2018, the Company identified an error in the accounting for certain RSU awards granted to employees in 2017. This non-cash
error of approximately $500 thousand was determined to be immaterial and recorded as an out-of-period adjustment, primarily to
general and administrative expenses in the accompanying Unaudited Consolidated Statement of Operations for the nine-months ended
September 30, 2018. The Company utilized the Monte Carlo valuation model to estimate the fair value of these awards, which required
the Company to make judgments on assumptions regarding the risk-free interest rate, expected dividend yield, expected term, and
expected volatility over the expected term of the award. The assumptions used in calculating the fair value of share-based
payment awards represent the Company's best estimates, but these estimates involve inherent uncertainties and the application
of expense could be materially different in the future. For the three- and nine-months ended September
30, 2019 and 2018, the Company recognized net compensation expense related to RSU awards of $91.6 thousand and $289.3 thousand
and $378.2 thousand and $2.0 million, respectively.</t>
  </si>
  <si>
    <t>Warrants</t>
  </si>
  <si>
    <t>Other Liabilities Disclosure [Abstract]</t>
  </si>
  <si>
    <t xml:space="preserve">14.
Warrants Warrants There has been no activity in or with the
warrants accounted for as liabilities for the three- and nine-months ended September 30, 2019 and 2018. Following is a summary
of the warrants accounted for as liabilities as of and for the nine-months ended September 30, 2019:
No. of Exercise Weighted Weighted
Balance – December 31, 2017 320,000 $ 6.25 $ 6.25 4.50
Grants -
Exercised -
Cancellations -
Balance – September 30, 2018 320,000 $ 6.25 $ 6.25 4.00
Grants -
Exercised -
Cancellations -
Balance – December 31, 2018 320,000 $ 6.25 $ 6.25 3.50
Grants -
Exercised -
Cancellations -
Balance – September 30, 2019 320,000 $ 6.25 $ 6.25 2.75 </t>
  </si>
  <si>
    <t>Commitments and Contingencies</t>
  </si>
  <si>
    <t>Commitments and Contingencies Disclosure [Abstract]</t>
  </si>
  <si>
    <t>15.
Commitments and Contingencies Legal In the normal course of its business, the
Company may be involved in various claims, negotiations, and legal actions. As of September 30, 2019, the Company is not aware
of any asserted or un-asserted claims, negotiations, and legal actions for which a loss is considered reasonably possible of occurring
and would require recognition in the accompanying Unaudited Consolidated Financial Statements. Litigation Securities Complaint On February 17, 2017, plaintiff Sandi Roper
commenced a purported securities class action against the Company and certain of the Company's current and former officers
and directors in the United States District Court for the District of New Jersey captioned Roper v. SITO Mobile, Ltd., Case No.
2 17-cv-01106-ES-MAH (D.N.J.) (the "Securities Complaint"). On May 8, 2017, Red Oak Fund, LP, Red Oak Long Fund LP, Red
Oak Institutional Founders Long Fund, LP and Pinnacle Opportunities Fund, LP (collectively, "Red Oak") were appointed
lead plaintiffs in this class action. On June 22, 2017, Red Oak filed an amended complaint, purporting to represent a class of
stockholders who purchased SITO's common stock between August 15, 2016 and January 2, 2017 (the "Class Period").
On January 30, 2019, the United States District Court for the District of New Jersey dismissed without prejudice all causes of
action with the exception of claims against a former officer, a former officer/director, and the Company, arising out of statements
made from November 2016 to January 2017 regarding media placement revenues. The remaining claims were brought under section 10(b)
of the Securities Exchange Act and SEC Rule 10b-5 promulgated thereunder, and sought to hold the executives responsible as controlling
persons. The amended complaint sought unspecified damages. The parties participated in mediation on April 30, 2019. As a result
of the mediation, discussions, and negotiations taking place thereafter, plaintiffs and defendants agreed to settle the matter
for payment of one million two hundred fifty thousand dollars ($1.25 million). By a document dated July 31, 2019, the parties executed
a stipulation that reflected the settlement. On August 6, lead plaintiffs moved for approval of the proposed settlement, which
is covered by insurance in its entirety. The settlement is subject to court approval, which motion is pending and scheduled
for a final approval hearing on April 21, 2020. Ashford Complaint In November 2017, the Company received
a complaint filed by Fort Ashford Funds, LLC ("Ashford") in the Superior Court of the State of California, Orange County
(the "Ashford Complaint"). The Ashford Complaint claimed that the Company issued certain warrants to Panzarella Consulting,
LLC and Patrick Panzarella (together "Panzarella") giving them the option to purchase, in the aggregate, five million
(5 million) shares of the Company's common stock at a price of fifty cents ($0.50 dollar) per share. Through a series of
purported transfers, the warrants were allegedly transferred to Ashford, which sought to exercise such purported warrants or to
obtain damages. However, the Company made a thorough inquiry into these matters; it appears that certain warrants may have been
issued in 2005, but such warrants expired in 2015. Further, Ashford failed to provide any evidence of the right of Ashford
(and its assignor Anthony Macaluso) to exercise such warrants. The Company asserted a number of affirmative defenses to the claim
in its answer, and through discovery. On May 24, 2019, the Company filed a motion for summary judgment. The Court heard the
motion on August 8, 2019 and entered an order granting the motion to dismiss all of Ashford's claims with prejudice.
The Company submitted a judgment to the Court for execution and entry, which the Court received on August 19, 2019. Ashford
had 60 days from entry of the judgment to file a notice of appeal. The Company did not receive notice of an Ashford appeal and,
therefore, the Company filed an acknowledgment of satisfaction of judgment on November 8, 2019. Leff Complaint On June 5, 2019, a complaint for, inter
alia Clearcode Complaint On June 20, 2019, Clearcode S.A. (formerly,
Digimedia, Sp. z o.o.), as plaintiff, filed an action in the Supreme Court of the State of New York, County of New York against
the Company, as defendant, for failure to remunerate Clearcode for services performed under a software development services agreement
entered into by the parties in June 2016. Clearcode seeks damages for services performed plus expenses. The Company is in discussions
with Clearcode to settle this matter, the services portion of which is included in the accompanying Unaudited Consolidated Statement
of Operations as of September 30, 2019. The Company contests the value of the services provided given that the platform developed
by Clearcode did not function as designed and which project was abandoned by the Company. Additionally, the Company contests the
amount of expenses being sought and will vigorously defend itself against the action brought against it. Rubicon Complaint On September 9, 2019, The Rubicon Project,
Inc. ("Rubicon") filed Case No. 19SMCV01503 against SITO Mobile, Ltd. in the Superior Court of the State of California,
County of Los Angeles alleging breach of contract, based on an outstanding amount for platform access and services rendered. The
amount sought by Rubicon is approximately $588 thousand, which amount is included in the accompanying Unaudited Consolidated Statement
of Operations, plus one and one-half percent (1.5%) per month on each of the unpaid invoices comprising the alleged balance claimed.
The Company has reached a settlement in terms with Rubicon, which settlement discussions are on-going. The Company is confident
that it will eventually be able to finalize its settlement with Rubicon and avoid protracted litigation. Smaato Complaint. On October 17, 2019, Smaato, Inc. ("Smaato")
filed Case No. 19-cv-05480-KAW in the United States District Court, Northern District of California alleging SITO Mobile, Ltd.
of a breach of contract, based on an outstanding amount owed for media bidding services provided. The amount sought by Smaato is
approximately $799 thousand, which amount is included in the accompanying Unaudited Consolidated Statement of Operations, plus
eighteen percent (18%) interest accruing from April 1, 2019 (i.e., the date of the alleged default). SITO has successfully reached
a settlement agreement with Smaato consisting of a monthly payment plan for the full amount sans interest, which payment plan expires
in July 2021. On February 6, 2020, a stipulation for dismissal was granted by the Court, dismissing Smaato's complaint with
prejudice. Mobile Marketing Association, Inc. On November 6, 2019, Mobile Marketing Association,
Inc. ("MMA") filed a summons with notice with the Supreme Court of New York, County of New York requiring SITO Mobile,
Ltd. to appear within thirty (30) days of the summons and respond to MMA's claim that SITO has breached its contract with
the trade association by not paying its membership dues. MMA is seeking $471 thousand representing the balance of unpaid and not
yet owed quarterly dues for a two-year membership ending January 14, 2021 plus a $10 thousand event fee. The Company has accrued
$143 thousand, which amount is included in the Unaudited Consolidated Financial Statements, representing the quarterly dues owed
for membership in the trade association through September 30, 2019. On January 2, 2020, MMA filed a notice of motion for default
judgment against SITO seeking a demand judgment for the full amount of membership through January 2021 against which the Company
intends to defend itself vigorously. Aviron Pictures, LLC On October 7, 2019, the Company filed a
complaint for judgment against Aviron Pictures LLC ("Aviron") for payment of the Company's $10.42 million account
receivable due from Aviron. On December 13, 2019, Aviron filed a counterclaim against the Company seeking damages on a number of
grounds. The Company believes that Aviron's counterclaim is completely without merit. The Company has and continues attempts
to reach a reasonable resolution of the matter with Aviron, which efforts, to date, have not been successful. For further discussion,
refer to the Accounts Receivable, net Litigation - Conclusion The Company intends to defend itself vigorously
against the purported allegations contained in each of the legal actions described. The Company believes each of the foregoing
claims to be without merit or better resolved between the parties, but at this time is unable to provide any assurances as to the
ultimate outcome of the actions that are on-going. The Company cannot estimate the timing when the initiated matters may be brought
to conclusion or state with certainty that it will not incur any losses relating to these actions. * * * * * As aforementioned, from time to time, the
Company may be involved in litigation that routinely arises in the ordinary course of business. Other than the aforementioned on-going
matters, there are no pending significant legal proceedings to which the Company is a party for which management believes the ultimate
outcome would have a material adverse effect on the Company's financial position.</t>
  </si>
  <si>
    <t>Summary of Significant Accounting Policies (Policies)</t>
  </si>
  <si>
    <t>Principles of Consolidation</t>
  </si>
  <si>
    <t>Principles of Consolidation The accompanying Unaudited Consolidated
Financial Statements include the accounts of SITO Mobile, Ltd. and its wholly-owned subsidiaries, SITO Mobile Solutions Inc., SITO
Mobile R&amp;D IP, LLC, SITO Mobile Media Inc. and DoubleVision Networks Inc. ("DoubleVision"). All intercompany transactions
and balances have been eliminated in consolidation.</t>
  </si>
  <si>
    <t>Use of Estimates</t>
  </si>
  <si>
    <t>Use of Estimates The preparation of financial statements
in conformity with Generally Accepted Accounting Principles in the United States of America ("US GAAP") requires management
to make estimates and form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Generally, the Company makes significant
estimates in connection with establishing the allowance for doubtful accounts, the recovery of capitalized software development
costs, other intangible assets, and goodwill.</t>
  </si>
  <si>
    <t>Basis of Presentation</t>
  </si>
  <si>
    <t>Basis of Presentation The accompanying Unaudited Consolidated
Financial Statements have been prepared in accordance with US GAAP and applicable rules and regulations of the U.S. Securities
and Exchange Commission ("SEC") regarding interim financial reporting. Certain information and disclosures normally
included in the financial statements prepared in accordance with US GAAP have been condensed or omitted pursuant to such rules
and regulations. As such, the unaudited consolidated financial information included in this quarterly report on Form 10-Q should
be read in conjunction with the consolidated financial statements and accompanying notes included in the Company's Annual
Report on Form 10-K for the fiscal year-ended December 31, 2018 filed on April 1, 2019. The consolidated balance sheet as of December
31, 2018 included herein was derived from the audited financial statements as of that date, but does not include all disclosures,
including notes, required by US GAAP. Certain reclassifications of prior-period
financial statement reported amounts have been made to conform to the current period's presentation.</t>
  </si>
  <si>
    <t>Going Concern</t>
  </si>
  <si>
    <t>Going Concern The accompanying Unaudited Consolidated
Financial Statements have been prepared assuming that the Company will continue as a going concern. The Company has sustained net losses since
inception and has experienced negative cash flows from operations. As of September 30, 2019, the Company has an accumulated deficit
of approximately $203.2 million and an approximate working capital deficiency of $12.7 million; working capital is computed by
excluding from current liabilities the note payable, net of $3.2 million, the warrant liability of $0.2 million, and deferred revenue
of $0.03 million, which approximate amounts are presented on the Unaudited Consolidated Balance Sheet as of September 30, 2019.
As shown in the Unaudited Consolidated Statement of Operations and the Unaudited Statement of Cash Flows, the Company incurred
an approximate net loss of $30.3 million and negative cash flows from operations of approximately $3.6 million for the nine-months
ended September 30, 2019, respectively. These factors, among others, raise substantial doubt about the Company's ability
to continue as a going concern for the next twelve months from the issuance of these Unaudited Consolidated Financial Statements. In June through August 2019, the Company
sold $3.05 million of original issue discount promissory notes for net cash proceeds of $2.5 million. The Company is currently
in technical default on its obligation to remit the principal value of the Notes plus accrued interest. The Company is in discussions
with the Note Holders to refinance the Notes, which discussions are on-going. In the interim, the Company continues to accrue interest
at the stated rate of the original obligations, which interest is added to the principal amount owed in the month following accrual.
As of February 5, 2020, the principal balance due the Note Holders is approximately $3.9 million. Management has implemented a plan to reduce
expenditures, the most significant of which has been a reduction in workforce of approximately 70% that has resulted in reduced
expenditures of approximately $360 thousand per each semimonthly pay cycle; management continues to monitor and/or reduce expenditures
in other non-critical areas. Additionally, management continues to execute the Company's plan to seek longer and more profitable
customer agreements and has obtained additional funding of approximately $2.75 million during the nine-months ended September 30,
2019 (see Notes Payable The Company's existence is dependent
upon management's ability to identify additional sources from which to obtain funding and/or to enter into significant (e.g.,
large-scale, multi-year) contracts to generate profits and increase cash flows. There can be no assurance that the Company's
efforts will result in the resolution of the Company's financing needs. These Unaudited Consolidated Financial Statements
do not include any adjustments that might result should the Company be unable to continue as a going concern. NASDAQ Listing Deficiencies On July 5, 2019, the Company received written
notification from NASDAQ informing it that its stock had traded under $1.00 for thirty (30) consecutive business days, and that
if its stock does not trade at or above $1.00 for ten (10) consecutive business days during the next 180 days, the Company's
stock would be delisted absent meeting other conditions for delaying delisting. The 180 days to regain compliance ended
on January 2, 2020, during which time the Company's stock failed to meet the minimum closing bid price of $1.00 for ten (10)
consecutive business days. On January 6, 2020, since the Company's stock closing bid price did not meet NASDAQ's minimum,
the Company received notification that its stock would be delisted. On January 13, 2020, in accordance with NASDAQ Listing Rules,
the Company requested a hearing with the NASDAQ Listing Council to seek a 180-day extension to correct the minimum bid price deficiency.
If, at the conclusion of the 180-day extension period, the Company has not achieved compliance, the Company's stock will
be delisted. The Company was granted a hearing by NASDAQ's Listing Council, which hearing is scheduled for February 20, 2020;
however, there can be no assurance that the Listing Council will grant the Company a 180-day extension, or that the Company will
be successful in regaining compliance with NASDAQ Listing Rules. Among the deficiencies to be cured are: (i) realizing a stock
closing minimum bid price equal to or greater than $1.00 for ten (10) consecutive business days, which may be accomplished by enacting
a reverse stock-split; if such, is approved by the Company's stockholders, (ii) holding its 2019 annual shareholder meeting,
which was adjourned pending resolution of certain SEC matters related to the failed merger with MediaJel, Inc. (see Business
Combinations</t>
  </si>
  <si>
    <t>Revenue Recognition and Deferred Revenue</t>
  </si>
  <si>
    <t>Revenue Recognition and Deferred Revenue Adoption of Accounting Standards Codification
("ASC") - Topic 606 ("Topic 606"), "Revenue from Contracts with Customers" On January 1, 2018, the Company adopted
Topic 606 using the modified retrospective transition method applied to those contracts, which were not completed as of January
1, 2018. Results for reporting periods beginning after January 1, 2018 are presented under Topic 606, while prior period amounts
have not been adjusted and continue to be reported in accordance with US GAAP Topic 605 and the methodologies adopted by the Company
thereunder. There was no adjustment to the accumulated deficit at January 1, 2018 attributable to the impact of adopting Topic
606. Topic 606 requires that revenue is recognized
when a customer obtains control of promised services in an amount that reflects the consideration that an entity expects to receive
in exchange for those services. To achieve this core principal, Topic 606 follows a five-step approach:
1) Identify
the contract, or contracts, with a customer A contract with a customer exists when
(i) the Company enters into an enforceable contract with a customer that defines each party's rights regarding the services
to be transferred and identifies the payment terms related to those services, (ii) the contract has commercial substance and (iii)
the Company determines that collection of substantially all consideration for services that are transferred is probable based on
the customer's intent and ability to pay the promised consideration.
2) Identify
the performance obligations in the contract At contract inception, an entity shall
assess the goods or services promised in a contract with a customer and shall identify as a performance obligation each promise
to transfer such goods or deliver such services to the customer. To be separately recognized, performance obligations must be distinct.
For a performance obligation to be distinct, both the following criteria must exist: (i) the customer can benefit from the service
either on its own or together with other resources that are readily available from the Company or third parties and (ii) the goods
or services are separately identifiable from other promises in the contract. If these criteria are not met, the promised services
are accounted for as a combined performance obligation.
3) Determine
the transaction price The transaction price is the amount of
total contract consideration the Company expects to receive for carrying out its contractual obligations.
4) Allocation
of the transaction price to the performance obligations in the contract Once a contract and associated performance
obligations have been identified and the transaction price has been determined, Topic 606 requires an entity to allocate the transaction
price to each performance obligation. To allocate the transaction price to each identified performance obligation, the Company
must accurately estimate the stand-alone selling price of each performance obligation. As a practical expedient, Topic 606 allows
the Company to recognize revenue when it invoices a customer, if the right to payment from such customer corresponds directly with
the value of the Company's performance completed to date.
5) Recognize
revenue when, or as, performance obligations are satisfied Revenue is recognized when or as performance
obligations are satisfied by transferring control of a promised good or service to a customer. Control transfers either over time
or at a point in time. Media placement services constitute the
Company's core business from which it derives substantially all its revenue from contracts with customers. Media placement
contracts with customers predominantly contain a single performance obligation for which the related revenues are recognized over
time, using an output measure to reflect progress. The Company invoices its customers as it performs its contractual obligations
and therefore has adopted the aforementioned Topic 606 revenue recognition "right to invoice" practical expedient. Media Placement The Company's media placement contracts
with customers generally provide for the measurement of services based on the activity of users viewing ads through developer applications
and websites. User activity consists of views, clicks, or actions on advertisements placed by the Company. Based on the specific
terms of the media placement contracts with customers, revenues are recognized as the Company's advertising services are
delivered, that is, when the Company has a right to invoice for its services. Most of the Company's media placement services
contracts have a performance term of less than twelve months and, generally, customer payments are received in a timely manner
from the invoice date. Media placement revenue for the three-
and nine-months ended September 30, 2019 and 2018 was approximately $2.8 million and $9.1 million and $25.1 million and $28.6 million,
respectively. Deferred Revenue In certain situations, the Company will
receive advances of its media placement services, which advances are recognized as deferred revenue in the consolidated balance
sheets. As the Company delivers the contracted media placement services, deferred revenues are recognized in the Unaudited Consolidated
Statement of Operations. Sales commissions are generally expensed
as incurred because the amortization period would be one year or less and the Company's revenues are not given to significant
cyclical fluctuation. Sales commissions are recognized in sales and marketing expenses in the accompanying Unaudited Consolidated
Statement of Operations.</t>
  </si>
  <si>
    <t>Cash and Cash Equivalents</t>
  </si>
  <si>
    <t>Cash and Cash Equivalents The Company considers all liquid investments
with an original maturity of three months or less or three months to maturity when purchased to be cash equivalents. As of September
30, 2019 and December 31, 2018, the Company did not have any cash equivalents.</t>
  </si>
  <si>
    <t>Accounts Receivable, net Accounts receivable are reported at the
customers' outstanding balances, less any allowance for doubtful accounts. Interest is not accrued on overdue accounts
receivable.</t>
  </si>
  <si>
    <t>Allowance for Doubtful Accounts</t>
  </si>
  <si>
    <t>Allowance for Doubtful Accounts An allowance for doubtful accounts receivable
is charged to operations in amounts sufficient to maintain the allowance for uncollectible accounts at a level management believes
is adequate to cover any probable losses. Management determines the adequacy of the allowance based on the historical write-off
of receivables as a percentage of accounts receivable, as well as revenue and information collected from individual customers.
Accounts receivable are charged off against the allowance for doubtful accounts when such amounts are deemed uncollectable.</t>
  </si>
  <si>
    <t>Property and Equipment, net Property and equipment is stated at cost.
Major renewals and improvements are capitalized, while replacements, maintenance, and repairs that do not improve or extend the
lives of the respective assets are expensed. At the time property and equipment are sold or disposed of, the asset and related
accumulated depreciation accounts are relieved of the applicable amounts. Gains or losses on sales or disposals of property and
equipment are recognized in earnings. SITO MOBILE, LTD. Notes to Unaudited Consolidated Financial
Statements Depreciation is computed on the straight-line
and accelerated methods for financial and income tax reporting purposes, respectively, based upon the following estimated useful
lives:
Asset Class Useful Lives
Software development 3
Equipment and computer hardware 5
Office furniture 5
Leasehold improvements* 5
* Leasehold improvements are amortized over their useful
life of five (5) years or the lease term through expiration, if shorter.</t>
  </si>
  <si>
    <t>Long-Lived Assets</t>
  </si>
  <si>
    <t>Long-Lived Assets The Company accounts for long-lived assets
in accordance with ASC 360-10 " Impairment or Disposal of Long-Lived Assets</t>
  </si>
  <si>
    <t>Goodwill Goodwill represents the future economic
benefits to be derived from non-individually identified or separately recognized assets acquired in a business combination. Goodwill
generally may be computationally defined as the excess of the fair value of the consideration transferred over the acquisition-date
fair values of the identifiable assets acquired less the liabilities assumed and any noncontrolling interest in the acquired assets. ASC 350-20 requires that goodwill be tested
at least annually for impairment. Application of the goodwill impairment test requires judgment, including determining the fair
value. Significant judgments are required to estimate the fair value, including estimating future cash flows, determining appropriate
discount rates and other assumptions. Changes in these estimates and assumptions could materially affect the determination of fair
value and/or goodwill impairment. The Company has evaluated qualitative and quantitative factors (e.g., events, conditions) as
of September 30, 2019 and December 31, 2018 and determined that at the later date that goodwill as reported has been impaired and,
as such, an impairment in the approximate amount of $6.4 million has been recognized during the three- and nine-months ended September
30, 2019.</t>
  </si>
  <si>
    <t>Capitalized Software Development Costs</t>
  </si>
  <si>
    <t>Capitalized Software Development Costs The Company accounts for costs incurred
to develop or purchase computer software for internal use in accordance with ASC Topic 350-40 " Internal-Use Software In June 2019, based on perceived cost-benefit
relationships, the Company decided on a strategic direction to adopt and employ already existing third-party software platforms
used in the servicing of customer accounts, rather than to continue developing, bettering, and maintaining existing platforms.
Management believes its internally developed software has market value, but there is no immediate plan to license or sell the software,
nor has a definitive acquirer been identified. As such, management has determined to impair
the asset fully as the originating projects have been discontinued during June 2019 and there is no immediate plan to employ the
software in the foreseeable future. A loss on impairment of approximately $1.9 million has been recognized during the nine-months
ended September 30, 2019.</t>
  </si>
  <si>
    <t>Patent and Patent Application Costs</t>
  </si>
  <si>
    <t>Patent and Patent Application Costs Intangible assets are recorded at cost
and include patents developed and purchased. The cost of patents is amortized over their useful lives. Patents are an integral investment, which
protects management's rights of ownership over the underlying communications related intellectual property. The patents continue
to have value to the Company and represent an investment in technologies that potentially benefit mobile communication companies
and users.</t>
  </si>
  <si>
    <t>Leases The Company reviews and evaluates its contracts
to determine if any contain leases. As of September 30, 2019 and December 31, 2018, the Company has agreements with two providers
that have been determined to contain leases. One of the agreements is for the Company's primary office space and the other
is for office equipment. In accordance with ASC Topic 842, which the Company adopted as of January 1, 2018, a contract contains
a lease if it conveys a right to direct the use of an identified asset and derive substantially all the economic benefits from
the use thereof. If a contract is determined to contain a lease, it is further evaluated for purposes of classifying the arrangement
as a finance lease. Any arrangement that does not meet the criteria to be accounted for as a finance lease is an operating lease.</t>
  </si>
  <si>
    <t>Income Taxes The Company accounts for its income taxes
under the provisions of ASC Topic 740 " Income Taxes"</t>
  </si>
  <si>
    <t>Stock-Based Compensation</t>
  </si>
  <si>
    <t>Stock-Based Compensation Stock-based compensation is accounted for
based on the requirements of the Share-Based Payment topic of ASC Topi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and forfeitures are
recognized as they occur. US GAAP also requires measurement of the cost of employee and director services received in exchange
for an award based on the grant-date fair value of the award. Pursuant to ASC 505-50, for share-based
payments to consultants and other third parties, compensation expense is determined at the measurement date. The expense is recognized
over the vesting period of the award. The Company records compensation expense based on the fair value of the award at the reporting
date. The value of stock-based awards is determined
using the Binomial option-pricing model. The Binomial option-pricing model determines compensation cost as the excess of the fair
value of the award at the grant date or other measurement date over the amount that must be paid to acquire the stock. The resulting
amount is charged to expense on a straight-line basis over the period in which the Company expects to receive the benefit, which
is generally the vesting period. In the case that the requisite service period is not completed or the grantee terminates their
relationship with the Company, the stock award granted may be forfeited and, if forfeited, the accumulated amount of compensation
cost recognized for that award is reversed in the period of forfeiture.</t>
  </si>
  <si>
    <t>Loss per Share</t>
  </si>
  <si>
    <t>Loss per Share The Company reports loss per share in accordance
with ASC 260-10 " Earnings per Share</t>
  </si>
  <si>
    <t>Concentrations of Credit Risk</t>
  </si>
  <si>
    <t>Concentrations of Credit Risk The Company's primary banking relationship
is with Wells Fargo Bank. The amount on deposit with Wells Fargo Bank may from time to time exceed federally insured limits. For the three-months ended September 30,
2019, the Company derived approximately $1.8 million or 64.1% of total revenue from three customers and for the three-months ended
September 30, 2018, no one customer accounted for a significant amount of total revenue. For the nine-months ended September 30,
2019, the Company derived approximately $10.4 million or 41.5% of total revenue from one customer and for the nine-months ended
September 30, 2018, the Company derived approximately $5.3 million or 18.5% of total revenue from one customer. During the nine-months ended September
30, 2019, the Company obtained an approximate $10.4 million contract for media placement services, of which approximately $8.2
million of revenue was recognized during the three-months ended June 30, 2019 and the balance was recognized during the three-months
ended March 31, 2019. At contract outset, as is normal and customary, management considered many factors in accepting and contractually
committing itself, including the Company's ability to deliver its contractual performance obligations and the probability
of collection of its contractually stipulated compensation, which probability considers the likelihood of and customer's
ability to pay. At the time, nothing came to the Company's attention that would have altered its assessment at contract initiation
that the customer would not uphold its contractual obligation to pay for the services received. On October 7, 2019, the Company
filed a complaint for judgment against the customer for payment under the contract, which matter is more fully discussed throughout
these notes to the Unaudited Consolidated Financial Statements. The Company's accounts receivable
is typically unsecured and derived from U.S. customers in different industries. The Company performs ongoing credit evaluations
of its customers and maintains allowances for potential credit losses. Historically, excluding the aforementioned significant receivable
in litigation, such losses have been within management's expectations of 3% of accounts receivable and 1% of year-to-date
revenue.</t>
  </si>
  <si>
    <t>Business Combinations</t>
  </si>
  <si>
    <t>Business Combinations The Company accounts for all business combinations
using the acquisition method of accounting. Under this method, assets and liabilities are recognized at fair value at the date
of acquisition. The excess of the fair value of the consideration transferred over the acquisition-date fair values of the identifiable
assets acquired less the liabilities assumed and any noncontrolling interest in the acquired assets is recognized as goodwill.
Certain adjustments to the assessed fair values of the assets acquired and liabilities assumed are made subsequent to the acquisition
date, but within the measurement period, which is up to one year; such adjustments are recorded as adjustments to goodwill. Any
adjustments to the assets acquired and liabilities assumed subsequent to the measurement period are recorded in income. Results
of operations of acquired entities are included in the Company's results of operations as of the date of acquisition. The
Company expenses all acquisition related costs as incurred, which costs are classified as general and administrative expenses in
the Unaudited Consolidated Statements of Operations. In September 2019, the Company entered
into an Agreement and Plan of Merger (the "Agreement") with MediaJel, Inc. ("MediaJel") (collectively,
the "Parties"), whereby the Company was to acquire 100% of the equity interests of MediaJel in exchange for an approximate
43% equity interest in the combined entity (i.e., an all-stock transaction). In December 2019, the Parties mutually entered into
discussions to terminate the Agreement, which discussions are on-going.</t>
  </si>
  <si>
    <t>Off-Balance Sheet Arrangements</t>
  </si>
  <si>
    <t>Off-Balance Sheet Arrangements The Company has no off-balance sheet arrangements
or financing activities with special purpose entities.</t>
  </si>
  <si>
    <t>Recent Accounting Pronouncements</t>
  </si>
  <si>
    <t>Recent Accounting Pronouncements Recently Adopted Pronouncements Revenue Recognition In May 2014, the Financial Accounting Standards
Board ("FASB") released ASC 606 " Revenue from Contracts with Customers" Revenue from Contracts with Customers (Topic 606): Deferral of the Effective Date Summary of Significant Accounting Policies In April 2016, the FASB issued ASU 2016–10
" Revenue from Contracts with Customers (Topic 606): Identifying Performance Obligations and Licensing" Revenue from Contracts with Customers (Topic 606) The Company adopted ASC Topic 606 using
the modified retrospective approach. There were no material changes to the Company's Unaudited Consolidated Financial Statements
resulting from adoption of this standard. Leases In February 2016, the FASB issued ASU
2016-02 " Lease ASU 2018-11 "Leases: Targeted Improvements Adoption of ASC Topic
842 resulted in the Company recognizing a $311.7 thousand operating lease Right-of-Use ("ROU") asset and current and
non-current operating lease liabilities of $334.6 thousand on the Consolidated Balance Sheet at December 31, 2018, which resulted
in a $22.8 thousand increase to the accumulated deficit as of that date. Other than first-time recognition of operating leases
on its consolidated balance sheet, the implementation of ASC Topic 842 did not have a material impact on the Company's Unaudited
Consolidated Financial Statements. See the Leases Comprehensive Income In February 2018, the FASB issued ASU
2018-02 "Income Statement - Reporting Comprehensive Income (Topic 220): Reclassification of Certain Tax Effects from Accumulated
Other Comprehensive Income" Stock Compensation In June 2018, the FASB issued ASU 2018-07
" Compensation - Stock Compensation (Topic 718): Improvements to Nonemployee Share-Based Payment Accounting". ASU 2018-07 specifies that Topic 718 applies
to all share-based payment transactions in which a grantor acquires goods or services to be used or consumed in a grantor's
own operations by issuing share-based payment awards. ASU 2018-07 also clarifies that Topic 718 does not apply to share-based payments
used to provide (1) financing to the issuer or (2) awards granted in conjunction with selling goods or services to customers as
part of a contract accounted for under ASC Topic 606 "Revenue from Contracts with Customers" Pronouncements Not Yet Adopted Intangibles In January 2017, the FASB issued ASU 2017-04
" Intangibles - Goodwill and Other (Topic 350) Simplifying the Test for Goodwill Impairment" Intangible Assets - Goodwill In August of 2018, the FASB issued ASU
2018-15 " Customer's Accounting for Implementation Costs Incurred in a Cloud Computing Arrangement That Is a Service
Contract Credit Losses on Financial Instruments In June 2016, the FASB issued ASU No. 2016-13,
" Financial Instruments — Credit Losses (Topic 326) — Measurement of Credit Losses on Financial Instruments. type,
term, geography, industry, effective interest rate), does not prescribe a specific
methodology for measuring the allowance for expected credit losses. For example, the Company may use a loss-rate methodology or
an aging schedule, or a combination thereof, which process is not significantly different from currently employed. ASU 2016-13
is effective The
Company is currently evaluating the impact, if any, that ASU 2016-13 will have on its Unaudited Consolidated Financial Statements
and related disclosures.</t>
  </si>
  <si>
    <t>Summary of Significant Accounting Policies (Tables)</t>
  </si>
  <si>
    <t>Schedule of property and equipment, net estimated useful lives</t>
  </si>
  <si>
    <t>Asset Class Useful Lives
Software development 3
Equipment and computer hardware 5
Office furniture 5
Leasehold improvements* 5
* Leasehold improvements are amortized over their useful
life of five (5) years or the lease term through expiration, if shorter.</t>
  </si>
  <si>
    <t>Accounts Receivable, Net (Tables)</t>
  </si>
  <si>
    <t>Schedule of accounts receivable</t>
  </si>
  <si>
    <t xml:space="preserve">September 30, December 31,
Accounts receivable $ 14,366,762 $ 10,626,664
Less:
Allowance for doubtful accounts (10,702,018 ) (420,000 )
Accounts receivable, net $ 3,664,744 $ 10,206,664 </t>
  </si>
  <si>
    <t>Property and Equipment, Net (Tables)</t>
  </si>
  <si>
    <t>Schedule of property and equipment</t>
  </si>
  <si>
    <t xml:space="preserve">September 30, December 31,
Equipment and computer hardware $ 288,281 $ 266,032
Office furniture 259,452 259,452
Leasehold improvements 344,026 344,026
Property and equipment, gross 891,759 869,510
Less:
Accumulated depreciation (704,289 ) (537,874 )
Abandonment of property and equipment (125,256 ) -
Property and equipment, net $ 62,214 $ 331,636 </t>
  </si>
  <si>
    <t>Capitalized Software Development Costs, Net (Tables)</t>
  </si>
  <si>
    <t>Schedule of capitalized software development costs</t>
  </si>
  <si>
    <t xml:space="preserve">September 30, December 31,
Capitalized software development costs $ 4,520,601 $ 3,152,889
Less:
Accumulated amortization (2,609,316 ) (2,291,191 )
Impairment loss (1,911,285 ) -
Capitalized software development costs, net $ - $ 861,698 </t>
  </si>
  <si>
    <t>Intangible Assets (Tables)</t>
  </si>
  <si>
    <t>Finite-Lived Intangible Assets [Line Items]</t>
  </si>
  <si>
    <t>Summary of capitalized patent costs</t>
  </si>
  <si>
    <t xml:space="preserve">September 30, December 31,
Patent costs $ 2,729,268 $ 2,674,944
Less:
Accumulated amortization (2,168,914 ) (2,044,087 )
Patent costs, net $ 560,354 $ 630,857 </t>
  </si>
  <si>
    <t>Summary of amortization expense over the estimated remaining lives of the patents and other intangible assets</t>
  </si>
  <si>
    <t xml:space="preserve">Year Amortization
2019 $ 43,490
2020 173,960
2021 76,027
2022 67,124
2023 64,855
Thereafter 134,898
$ 560,354 </t>
  </si>
  <si>
    <t>Other Intangible Assets [Member]</t>
  </si>
  <si>
    <t>Summary of other intangible asset</t>
  </si>
  <si>
    <t xml:space="preserve">September 30, December 31,
Technology $ 970,000 $ 970,000
Customer relationships - 870,000
Other intangible assets, gross 970,000 1,840,000
Less:
Accumulated amortization (410,279 ) (942,993 )
Patent costs, net $ 559,721 $ 897,007 </t>
  </si>
  <si>
    <t xml:space="preserve">Year Amortization
2019 $ 24,250
2020 97,000
2021 97,000
2022 97,000
2023 97,000
Thereafter 147,471
$ 559,721 </t>
  </si>
  <si>
    <t>Schedule of carrying values of goodwill</t>
  </si>
  <si>
    <t xml:space="preserve">DoubleVision Hip cricket, Inc. Total
Balance as of December 31, 2018 $ 4,549,928 $ 1,894,297 $ 6,444,225
Loss on impairment (4,549,928 ) (1,894,297 ) (6,444,225 )
Balance as of September 30, 2019 $ - $ - $ - </t>
  </si>
  <si>
    <t>Accrued Expenses (Tables)</t>
  </si>
  <si>
    <t>Schedule of accrued expenses</t>
  </si>
  <si>
    <t xml:space="preserve">September 30, December 31,
Accrued payroll and related expenses $ 917,660 $ 3,452,303
Accrued professional Fees 751,274 92,816
Accrued cost of revenues 67,141 1,065,027
Accrued - miscellaneous 2,945 -
Accrued expenses, total $ 1,739,020 $ 4,610,146 </t>
  </si>
  <si>
    <t>Leases (Tables)</t>
  </si>
  <si>
    <t>Schedule of operating lease ROU assets</t>
  </si>
  <si>
    <t xml:space="preserve">Lease September 30, December 31,
Newport Office Center VIII - Suite 204 $ 650,259 $ 650,259
Newport Office Center VIII - Suite 203 543,558 543,558
Newport Office Center VIII - Suite 202 130,068 130,068
Operating lease ROU assets, gross 1,323,885 1,323,885
Less:
Accumulated amortization (1,224,265 ) (1,012,169 )
Operating lease ROU assets, net $ 99,620 $ 311,716 </t>
  </si>
  <si>
    <t>Schedule of finance lease ROU assets</t>
  </si>
  <si>
    <t>Lease September 30, December 31,
Savin MP C6004EX $ 14,563 $ 14,563
Less:
Accumulated amortization (5,851 ) (3,121 )
Finance lease ROU assets, net $ 8,712 $ 11,442</t>
  </si>
  <si>
    <t>Schedule of future commitments under operating and finance leases</t>
  </si>
  <si>
    <t xml:space="preserve">September 30, 2019 December 31, 2018
Year Operating Finance Operating Finance
2019 $ 81,876 $ 935 $ 327,503 $ 3,739
2020 27,292 3,739 27,292 3,739
2021 - 3,739 - 3,739
2022 - 312 - 312
2023 - - - -
Thereafter - - - -
$ 109,168 $ 8,725 $ 354,795 $ 11,529 </t>
  </si>
  <si>
    <t>Notes Payable (Tables)</t>
  </si>
  <si>
    <t>Schedule of company notes and warrants outstanding</t>
  </si>
  <si>
    <t xml:space="preserve">Description Issuance Date Maturity date Notes No. of Warrants
Senior, subordinated notes payable various various $ 3,074,875 2,500,000 $ 841,505
Less:
Discount 111,650
Senior, subordinated notes payable, net 2,963,225
Add:
Six-month, 10% promissory note payable August 19, 2019 February 19, 2020 250,000
Notes payable, net $ 3,213,225 </t>
  </si>
  <si>
    <t>Stock Based Compensation (Tables)</t>
  </si>
  <si>
    <t>Schedule of stock-based compensation expense</t>
  </si>
  <si>
    <t xml:space="preserve">Stock Restricted Total
Three-months ended September 30, 2019:
General and administrative $ 142,311 $ 91,636 $ 233,947
Sales and marketing 82,047 - 82,047
Reversal - - -
Total $ 224,358 $ 91,636 $ 315,994
Three-months ended September 30, 2018:
General and administrative $ 555,959 $ 279,776 $ 835,735
Sales and marketing 441,770 9,501 451,271
Total $ 997,729 $ 289,277 $ 1,287,006
Nine-months ended September 30, 2019:
General and administrative $ 592,738 $ 588,656 $ 1,181,394
Sales and marketing 409,700 12,785 422,485
Total $ 1,002,438 $ 601,441 $ 1,603,879
Nine-months ended September 30, 2018
General and administrative $ 1,696,551 $ 1,952,400 $ 3,648,951
Sales and marketing 1,461,332 42,023 1,503,355
Total $ 3,157,883 $ 1,994,423 $ 5,152,306 </t>
  </si>
  <si>
    <t>Stockholders' Equity (Tables) - Stock Incentive Plans [Member]</t>
  </si>
  <si>
    <t>Share-based Compensation Arrangement by Share-based Payment Award [Line Items]</t>
  </si>
  <si>
    <t>Schedule of stock option activity</t>
  </si>
  <si>
    <t xml:space="preserve">Stock Option Activity Under the Plans
No. of Exercise Weighted Weighted
Balance as of June 30, 2019 1,013,750 $ 1.16 - $ 6.66 $ 4.91 3.76
Forfeitures (321,750 ) $ 2.05 - $ 6.66 $ 3.63
Balance as of September 30, 2019 692,000 $ 1.16 - $ 6.66 $ 4.40 5.11
Balance as of June 30, 2018 1,856,506 $ 2.50 - $ 6.76 $ 5.34 3.22
Grants 50,000 $ 2.17 - $ 2.17
Forfeitures (253,571 ) $ 2.76 - $ 6.66 $ 5.01
Balance as of September 30, 2018 1,652,935 $ 2.17 - $ 6.76 $ 5.45 3.70
Stock Option Activity Under the Plans
No. of Exercise Weighted Weighted
Balance as of December 31, 2017 2,293,214 $ 2.50 - $ 6.66 $ 5.18 3.29
Grants 150,000 $ 2.17 - $ 6.01 $ 4.73
Exercises (77,420 ) $ 2.50 - $ 4.00 2.90
Forfeitures (712,859 ) $ 2.76 - $ 6.66 $ 5.25
Balance as of September 30, 2018 1,652,935 $ 2.50 - $ 6.66 $ 5.12 3.70
Grants 160,000 $ 1.51 - $ 1.51
Exercises - - - -
Forfeitures (695,235 ) $ 2.76 - $ 6.66 $ 5.11
Balance as of December 31, 2018 1,117,700 $ 2.50 - $ 6.66 $ 4.77 3.96
Grants 486,000 $ 1.16 - $ 2.05 1.60
Exercises - - - -
Forfeitures (911,700 ) $ 1.16 - $ 6.66 $ 3.34
Balance as of September 30, 2019 692,000 $ 1.16 - $ 6.66 $ 4.68 5.11 </t>
  </si>
  <si>
    <t>Schedule of estimated fair value of each option award granted</t>
  </si>
  <si>
    <t xml:space="preserve">For the
Assumption: 2019 2018
Weighted average risk-free interest rate 2.58 % 2.97 %
Weighted average expected volatility 93.35 % 94.88 %
Dividend yield - -
Weighted average expected option term (years) 9.57 8.93
Weighted average grant date fair value $ 1.24 $ 6.01 </t>
  </si>
  <si>
    <t>Schedule of non-vested options to purchase shares</t>
  </si>
  <si>
    <t xml:space="preserve">No. of Weighted
Non-Vested Balance as of June 30, 2019 802,250 $ 4.41
Grants -
Vested (184,990 )
Forfeitures (331,908 )
Non-Vested Balance as of September 30, 2019 285,352 $ 5.58
Non-Vested Balance as of June 30, 2018 1,627,893 $ 5.83
Grants 50,000
Vested (54,989 )
Forfeitures (253,571 )
Non-Vested Balance as of September 30, 2018 1,369,333 $ 5.87
No. of Weighted
Non-Vested Balance as of December 31, 2017 2,049,000 $ 5.78
Grants 150,000
Vested (283,602 )
Forfeited (546,065 )
Non-Vested Balance as of September 30, 2018 1,369,333 $ 5.87
Grants 160,000
Vested -
Forfeited (665,083 )
Non-Vested Balance as of December 31, 2018 864,250 $ 5.14
Grants 486,000
Vested (282,941 )
Forfeited (781,957 )
Non-Vested Balance as of September 30, 2019 285,352 $ 5.58 </t>
  </si>
  <si>
    <t>Schedule of restricted stock activity</t>
  </si>
  <si>
    <t xml:space="preserve">No. of Weighted
Non-Vested Balance as of June 30, 2019 1,263,520 $ 6.02
Grants 94,132
Vested (94,132 )
Forfeitures (225,470 )
Non-Vested Balance as of September 30, 2019 1,038,050 $ 5.55
Non-Vested Balance as of June 30, 2018 1,919,024 $ 5.73
Grants 158,529
Vested (1 )
Forfeitures (273,873 )
Non-Vested Balance as of September 30, 2018 1,803,679 $ 5.37
No. of Weighted
Non-Vested Balance as of December 31, 2017 114,713 $ 4.25
Grants 2,002,983
Vested (35,144 )
Forfeited (278,873 )
Non-Vested Balance as of September 30, 2018 1,803,679 $ 5.37
Grants -
Vested (179,303 )
Forfeited (306,215 )
Non-Vested Balance as of December 31, 2018 1,318,161 $ 6.03
Grants 206,866
Vested (211,507 )
Forfeited (275,470 )
Non-Vested Balance as of September 30, 2019 1,038,050 $ 5.55 </t>
  </si>
  <si>
    <t>Warrants (Tables)</t>
  </si>
  <si>
    <t>Schedule of company issued warrants</t>
  </si>
  <si>
    <t xml:space="preserve">No. of Exercise Weighted Weighted
Balance – December 31, 2017 320,000 $ 6.25 $ 6.25 4.50
Grants -
Exercised -
Cancellations -
Balance – September 30, 2018 320,000 $ 6.25 $ 6.25 4.00
Grants -
Exercised -
Cancellations -
Balance – December 31, 2018 320,000 $ 6.25 $ 6.25 3.50
Grants -
Exercised -
Cancellations -
Balance – September 30, 2019 320,000 $ 6.25 $ 6.25 2.75 </t>
  </si>
  <si>
    <t>Summary of Significant Accounting Policies (Details)</t>
  </si>
  <si>
    <t>Software development [Member]</t>
  </si>
  <si>
    <t>Property, Plant and Equipment [Line Items]</t>
  </si>
  <si>
    <t>Property and equipment, net estimated useful lives</t>
  </si>
  <si>
    <t>3 years</t>
  </si>
  <si>
    <t>Equipment and computer hardware [Member]</t>
  </si>
  <si>
    <t>5 years</t>
  </si>
  <si>
    <t>Office furniture [Member]</t>
  </si>
  <si>
    <t>Leasehold improvements [Member]</t>
  </si>
  <si>
    <t>[1]</t>
  </si>
  <si>
    <t>Leasehold improvements are amortized over their useful life of five (5) years or the lease term through expiration, if shorter.</t>
  </si>
  <si>
    <t>Summary of Significant Accounting Policies (Details Textual) - USD ($)</t>
  </si>
  <si>
    <t>Jul. 05, 2019</t>
  </si>
  <si>
    <t>Feb. 05, 2020</t>
  </si>
  <si>
    <t>Summary of Significant Accounting Policies (Textual)</t>
  </si>
  <si>
    <t>Concentration risk, description</t>
  </si>
  <si>
    <t>The Company performs ongoing credit evaluations of its customers and maintains allowances for potential credit losses. Historically, excluding the aforementioned significant receivable in litigation, such losses have been within management’s expectations of 3% of accounts receivable and 1% of year-to-date revenue.</t>
  </si>
  <si>
    <t>Operating lease ROU assets, net</t>
  </si>
  <si>
    <t>Negative cash flows from operations</t>
  </si>
  <si>
    <t>Expenditure reduce related, decription</t>
  </si>
  <si>
    <t>The most significant of which has been a reduction in workforce of approximately 70% that has resulted in reduced expenditures of approximately $360 thousand per each semimonthly pay cycle; management continues to monitor and/or reduce expenditures in other non-critical areas. Additionally, management continues to execute the Company’s plan to seek longer and more profitable customer agreements and has obtained additional funding of approximately $2.75 million during the nine-months ended September 30, 2019 (see Notes Payable discussion herein).</t>
  </si>
  <si>
    <t>Concentrations of credit risk, description</t>
  </si>
  <si>
    <t>The Company derived approximately $1.8 million or 64.1% of total revenue from three customers and for the three-months ended September 30, 2018, no one customer accounted for a significant amount of total revenue. For the nine-months ended September 30, 2019, the Company derived approximately $10.4 million or 41.5% of total revenue from one customer and for the nine-months ended September 30, 2018, the Company derived approximately $5.3 million or 18.5% of total revenue from one customer. During the nine-months ended September 30, 2019, the Company obtained an approximate $10.4 million contract for media placement services, of which approximately $8.2 million of revenue was recognized during the three-months ended June 30, 2019 and the balance was recognized during the three-months ended March 31, 2019. At contract outset, as is normal and customary, management considered many factors in accepting and contractually committing itself, including the Company’s ability to deliver its contractual performance obligations and the probability of collection of its contractually stipulated compensation, which probability considers the likelihood of and customer’s ability to pay. At the time, nothing came to the Company’s attention that would have altered its assessment at contract initiation that the customer would not uphold its contractual obligation to pay for the services received. On October 7, 2019, the Company filed a complaint for judgment against the customer for payment under the contract, which matter is more fully discussed throughout these notes to the Unaudited Consolidated Financial Statements.</t>
  </si>
  <si>
    <t>Current and non-current operating lease liabilities</t>
  </si>
  <si>
    <t>Basic and diluted loss per share</t>
  </si>
  <si>
    <t>Non-current operating lease liabilities</t>
  </si>
  <si>
    <t>Working capital deficiency</t>
  </si>
  <si>
    <t>Notes payable, net</t>
  </si>
  <si>
    <t>Issuing discount promissory notes</t>
  </si>
  <si>
    <t>Net cash proceeds</t>
  </si>
  <si>
    <t>NASDAQ listing deficiencies, description</t>
  </si>
  <si>
    <t>The Company received written notification from NASDAQ informing it that its stock had traded under $1.00 for thirty (30) consecutive business days, and that if its stock does not trade at or above $1.00 for ten (10) consecutive business days during the next 180 days, the Company’s stock would be delisted absent meeting other conditions for delaying delisting. The 180 days to regain compliance ended on January 2, 2020, during which time the Company’s stock failed to meet the minimum closing bid price of $1.00 for ten (10) consecutive business days. On January 6, 2020, since the Company’s stock closing bid price did not meet NASDAQ’s minimum, the Company received notification that its stock would be delisted. On January 13, 2020, in accordance with NASDAQ Listing Rules, the Company requested a hearing with the NASDAQ Listing Council to seek a 180-day extension to correct the minimum bid price deficiency. If, at the conclusion of the 180-day extension period, the Company has not achieved compliance, the Company’s stock will be delisted. The Company was granted a hearing by NASDAQ’s Listing Council, which hearing is scheduled for February 20, 2020; however, there can be no assurance that the Listing Council will grant the Company a 180-day extension, or that the Company will be successful in regaining compliance with NASDAQ Listing Rules. Among the deficiencies to be cured are: (i) realizing a stock closing minimum bid price equal to or greater than $1.00 for ten (10) consecutive business days, which may be accomplished by enacting a reverse stock-split; if such, is approved by the Company’s stockholders, (ii) holding its 2019 annual shareholder meeting, which was adjourned pending resolution of certain SEC matters related to the failed merger with MediaJel, Inc. (see Business Combinations), and other Listing Rules as may be applicable.</t>
  </si>
  <si>
    <t>Goodwill impairment amount</t>
  </si>
  <si>
    <t>Loss on impairment</t>
  </si>
  <si>
    <t>Business combination of acquired entity, description</t>
  </si>
  <si>
    <t>The Company entered into an Agreement and Plan of Merger (the “Agreement”) with MediaJel, Inc. (“MediaJel”) (collectively, the “Parties”), whereby the Company was to acquire 100% of the equity interests of MediaJel in exchange for an approximate 43% equity interest in the combined entity (i.e., an all-stock transaction). In December 2019, the Parties mutually entered into discussions to terminate the Agreement, which discussions are on-going.</t>
  </si>
  <si>
    <t>Subsequent Event [Member]</t>
  </si>
  <si>
    <t>Principal balance due</t>
  </si>
  <si>
    <t>Accounts Receivable, Net (Details) - USD ($)</t>
  </si>
  <si>
    <t>Accounts receivable</t>
  </si>
  <si>
    <t>Less: Allowance for doubtful accounts</t>
  </si>
  <si>
    <t>Accounts Receivable, Net (Details Textual) - USD ($)</t>
  </si>
  <si>
    <t>Jun. 30, 2019</t>
  </si>
  <si>
    <t>Mar. 31, 2019</t>
  </si>
  <si>
    <t>Accounts Receivable, Net (Textual)</t>
  </si>
  <si>
    <t>Recognized revenues</t>
  </si>
  <si>
    <t>Accounts receivable, Net</t>
  </si>
  <si>
    <t>Aviron [Member]</t>
  </si>
  <si>
    <t>Property and Equipment, Net (Details) - USD ($)</t>
  </si>
  <si>
    <t>Equipment and computer hardware</t>
  </si>
  <si>
    <t>Office furniture</t>
  </si>
  <si>
    <t>Leasehold improvements</t>
  </si>
  <si>
    <t>Property and equipment, gross</t>
  </si>
  <si>
    <t>Less: accumulated depreciation</t>
  </si>
  <si>
    <t>Property and Equipment, Net (Details Textual) - USD ($)</t>
  </si>
  <si>
    <t>Property and Equipment, Net (Textual)</t>
  </si>
  <si>
    <t>Loss on abandonment</t>
  </si>
  <si>
    <t>Capitalized Software Development Costs, Net (Details) - USD ($)</t>
  </si>
  <si>
    <t>Less: accumulated amortization</t>
  </si>
  <si>
    <t>Less: Impairment loss</t>
  </si>
  <si>
    <t>Total capitalized software development costs</t>
  </si>
  <si>
    <t>Capitalized Software Development Costs, Net (Details Textual) - USD ($)</t>
  </si>
  <si>
    <t>Software and Software Development Costs [Member]</t>
  </si>
  <si>
    <t>Capitalized Software Development Costs, net (Textual)</t>
  </si>
  <si>
    <t>Amortization expense</t>
  </si>
  <si>
    <t>Intangible Assets (Details) - USD ($)</t>
  </si>
  <si>
    <t>Patent costs</t>
  </si>
  <si>
    <t>Patent costs, net</t>
  </si>
  <si>
    <t>Intangible Assets (Details 1) - USD ($)</t>
  </si>
  <si>
    <t>Patents [Member]</t>
  </si>
  <si>
    <t>2020</t>
  </si>
  <si>
    <t>2021</t>
  </si>
  <si>
    <t>2022</t>
  </si>
  <si>
    <t>2023</t>
  </si>
  <si>
    <t>Thereafter</t>
  </si>
  <si>
    <t>Intangible Assets (Details 2) - USD ($)</t>
  </si>
  <si>
    <t>Technology [Member]</t>
  </si>
  <si>
    <t>Customer relationships [Member]</t>
  </si>
  <si>
    <t>Intangible Assets (Details 3)</t>
  </si>
  <si>
    <t>Sep. 30, 2019USD ($)</t>
  </si>
  <si>
    <t>Beginning Balance</t>
  </si>
  <si>
    <t>Activity</t>
  </si>
  <si>
    <t>Ending Balance</t>
  </si>
  <si>
    <t>DoubleVision [Member]</t>
  </si>
  <si>
    <t>Hip cricket, Inc. [Member]</t>
  </si>
  <si>
    <t>Intangible Assets (Details Textual) - USD ($)</t>
  </si>
  <si>
    <t>Intangible Assets (Textual)</t>
  </si>
  <si>
    <t>Amortization expense - Other Intangible Assets, net</t>
  </si>
  <si>
    <t>Impairment loss</t>
  </si>
  <si>
    <t>Intangible assets useful life</t>
  </si>
  <si>
    <t>10 years</t>
  </si>
  <si>
    <t>Software Development Costs [Member]</t>
  </si>
  <si>
    <t>Accrued Expenses (Details) - USD ($)</t>
  </si>
  <si>
    <t>Accrued payroll and related expenses</t>
  </si>
  <si>
    <t>Accrued professional fees</t>
  </si>
  <si>
    <t>Accrued cost of revenues</t>
  </si>
  <si>
    <t>Accrued - miscellaneous</t>
  </si>
  <si>
    <t>Accrued expenses, total</t>
  </si>
  <si>
    <t>Leases (Details) - USD ($)</t>
  </si>
  <si>
    <t>Operating lease ROU assets, gross</t>
  </si>
  <si>
    <t>Less: Accumulated amortization</t>
  </si>
  <si>
    <t>Newport Office Center VIII - Suite 204 [Member]</t>
  </si>
  <si>
    <t>Newport Office Center VIII - Suite 203 [Member]</t>
  </si>
  <si>
    <t>Newport Office Center VIII - Suite 202 [Member]</t>
  </si>
  <si>
    <t>Leases (Details 1) - USD ($)</t>
  </si>
  <si>
    <t>Finance lease ROU assets, gross</t>
  </si>
  <si>
    <t>Finance lease ROU assets, net</t>
  </si>
  <si>
    <t>Savin MP C6004EX [Member]</t>
  </si>
  <si>
    <t>Leases (Details 2) - USD ($)</t>
  </si>
  <si>
    <t>Operating [Member]</t>
  </si>
  <si>
    <t>Finance [Member]</t>
  </si>
  <si>
    <t>Leases (Details Textual) - USD ($)</t>
  </si>
  <si>
    <t>Capital Leases (Textual)</t>
  </si>
  <si>
    <t>Operating lease expense</t>
  </si>
  <si>
    <t>Rent expense</t>
  </si>
  <si>
    <t>Lease expiration, date</t>
  </si>
  <si>
    <t>Dec. 31,
		2022</t>
  </si>
  <si>
    <t>Depreciation charged to operations</t>
  </si>
  <si>
    <t>Lessee operating, Description</t>
  </si>
  <si>
    <t>For adoption of ASU 2016-02, the operating future lease payments were discounted using a 10.1% weighted average effective rate.</t>
  </si>
  <si>
    <t>Lease liabilities, description</t>
  </si>
  <si>
    <t>The discounted operating and finance lease liabilities presented on the consolidated balance sheets of the Company as of September 30, 2019 and December 31, 2018 are less the interest component of $2.7 thousand and $0.2 thousand and $20.2 thousand and $0.3 thousand resulting in lease liabilities of $106.5 thousand and $8.5 thousand and $334.6 thousand and $11.2 thousand, respectively.</t>
  </si>
  <si>
    <t>Amortization of ROU assets</t>
  </si>
  <si>
    <t>Amortization interest expense</t>
  </si>
  <si>
    <t>Finance lease interest</t>
  </si>
  <si>
    <t>1.75%</t>
  </si>
  <si>
    <t>Other Current [Member]</t>
  </si>
  <si>
    <t>Finance lease liabilites</t>
  </si>
  <si>
    <t>Long Term Liabilities [Member]</t>
  </si>
  <si>
    <t>Notes Payable (Details)</t>
  </si>
  <si>
    <t>No. of Warrants</t>
  </si>
  <si>
    <t>Warrant [Member] | August 19, 2019 [Member]</t>
  </si>
  <si>
    <t>Maturity date</t>
  </si>
  <si>
    <t>Feb. 19,
		2020</t>
  </si>
  <si>
    <t>Add: Six-month, 10% promissory note payable</t>
  </si>
  <si>
    <t>Senior, Subordinated Notes Payable [Member] | Warrant [Member]</t>
  </si>
  <si>
    <t>Notes Payable, gross</t>
  </si>
  <si>
    <t>Less: Discount</t>
  </si>
  <si>
    <t>Notes Payable (Details Textual) - USD ($)</t>
  </si>
  <si>
    <t>Non-convertible payable</t>
  </si>
  <si>
    <t>Percentage of discount</t>
  </si>
  <si>
    <t>18.00%</t>
  </si>
  <si>
    <t>Proceeds of offering common stock and warrants</t>
  </si>
  <si>
    <t>Note principal outstanding, description</t>
  </si>
  <si>
    <t xml:space="preserve">The Company has approximately $3.07 million of Notes principal outstanding. The Notes were issued on various dates ranging from June 24, 2019 through August 23, 2019 and have a 90-day maturity that began on dates ranging from September 22, 2019 through November 21, 2019.     </t>
  </si>
  <si>
    <t>Interest rate</t>
  </si>
  <si>
    <t>20.09%</t>
  </si>
  <si>
    <t>Interest expense</t>
  </si>
  <si>
    <t>Debt instrument, Description</t>
  </si>
  <si>
    <t>The Company assessed that the warrants are detachable instruments based on their surviving the maturity of the associated debt. As such, the Company valued the warrants using a Black-Scholes option pricing model using a closing share price at the date of grant ranging from $0.66 dollar to $0.79 dollar, a $1 dollar exercise price, a two-year term, a two-year historical volatility rate based on the common stock's closing price each trading day of the two-year period prior to issuance ranging from 94.7% to 95.9%, and a risk free interest discount rate ranging from 4.53% to 5.64%. Based on the model and assumptions applied, the computed fair value of each warrant certificate granted ranged in value from $0.28 dollar to $0.37 dollar, resulting in a total value assigned to the warrants of $841.5 thousand that was added to the original issue discount of $548.8 thousand, the total of which has been accreted to the value of the Notes through maturity.</t>
  </si>
  <si>
    <t>Warrants outstanding</t>
  </si>
  <si>
    <t>Notes principal outstanding</t>
  </si>
  <si>
    <t>Cash value recieved</t>
  </si>
  <si>
    <t>Settled maturity</t>
  </si>
  <si>
    <t>Warrants shares</t>
  </si>
  <si>
    <t>Cash</t>
  </si>
  <si>
    <t>Notes issued by company</t>
  </si>
  <si>
    <t>MediaJel, Inc [Member]</t>
  </si>
  <si>
    <t>10.00%</t>
  </si>
  <si>
    <t>Promissory note</t>
  </si>
  <si>
    <t>Principal and interest due</t>
  </si>
  <si>
    <t>The principal balance due the Note Holders is approximately $3.9 million.</t>
  </si>
  <si>
    <t>Income Taxes (Details) - USD ($)</t>
  </si>
  <si>
    <t>Jan. 31, 2018</t>
  </si>
  <si>
    <t>Income Taxes (Textual)</t>
  </si>
  <si>
    <t>Operating loss carryforward</t>
  </si>
  <si>
    <t>Operating loss carryover, expiration date</t>
  </si>
  <si>
    <t>Dec. 31,
		2037</t>
  </si>
  <si>
    <t>IRS penalty expense</t>
  </si>
  <si>
    <t>Penalty interest</t>
  </si>
  <si>
    <t>Federal [Member]</t>
  </si>
  <si>
    <t>State [Member]</t>
  </si>
  <si>
    <t>Stock Based Compensation (Details) - USD ($)</t>
  </si>
  <si>
    <t>Option Indexed to Issuer's Equity [Line Items]</t>
  </si>
  <si>
    <t>Sales and marketing [Member]</t>
  </si>
  <si>
    <t>Reversal [Member]</t>
  </si>
  <si>
    <t>Reversal [Member] | Restricted Stock Units ("RSU") [Member]</t>
  </si>
  <si>
    <t>Restricted Stock Units ("RSU") [Member]</t>
  </si>
  <si>
    <t>Restricted Stock Units ("RSU") [Member] | Sales and marketing [Member]</t>
  </si>
  <si>
    <t>Stock Options [Member]</t>
  </si>
  <si>
    <t>Stock Options [Member] | Sales and marketing [Member]</t>
  </si>
  <si>
    <t>Stock Options [Member] | Reversal [Member]</t>
  </si>
  <si>
    <t>General and administrative [Member]</t>
  </si>
  <si>
    <t>General and administrative [Member] | Restricted Stock Units ("RSU") [Member]</t>
  </si>
  <si>
    <t>General and administrative [Member] | Stock Options [Member]</t>
  </si>
  <si>
    <t>Fair Value (Details) - USD ($)</t>
  </si>
  <si>
    <t>Fair Value (Textual)</t>
  </si>
  <si>
    <t>Net gain of revaluation of warrant liability</t>
  </si>
  <si>
    <t>Stockholders' Equity (Details) - $ / shares</t>
  </si>
  <si>
    <t>Employee Stock Option [Member]</t>
  </si>
  <si>
    <t>Stock Options</t>
  </si>
  <si>
    <t>Balance</t>
  </si>
  <si>
    <t>Granted</t>
  </si>
  <si>
    <t>Exercised</t>
  </si>
  <si>
    <t>Forfeitures</t>
  </si>
  <si>
    <t>Exercise Price per Share</t>
  </si>
  <si>
    <t>Exercise Price per Share, minimum</t>
  </si>
  <si>
    <t>Exercise Price per Share, maximum</t>
  </si>
  <si>
    <t>Weighted Average Exercise Price</t>
  </si>
  <si>
    <t>Grants</t>
  </si>
  <si>
    <t>Weighted Average Remaining Life (Years)</t>
  </si>
  <si>
    <t>5 years 1 month 9 days</t>
  </si>
  <si>
    <t>3 years 11 months 15 days</t>
  </si>
  <si>
    <t>3 years 8 months 12 days</t>
  </si>
  <si>
    <t>Employee Stock Option [Member] | Grants [Member]</t>
  </si>
  <si>
    <t>Employee Stock Option [Member] | Exercises [Member]</t>
  </si>
  <si>
    <t>Employee Stock Option [Member] | Forfeitures [Member]</t>
  </si>
  <si>
    <t>Employee Stock Option 1 [Member]</t>
  </si>
  <si>
    <t>Stockholders' Equity (Details 1) - Stock Incentive Plans [Member] - $ / shares</t>
  </si>
  <si>
    <t>Weighted average risk-free interest rate</t>
  </si>
  <si>
    <t>2.58%</t>
  </si>
  <si>
    <t>2.97%</t>
  </si>
  <si>
    <t>Weighted average expected volatility</t>
  </si>
  <si>
    <t>93.35%</t>
  </si>
  <si>
    <t>94.88%</t>
  </si>
  <si>
    <t>Dividend yield</t>
  </si>
  <si>
    <t>Weighted average expected option term (years)</t>
  </si>
  <si>
    <t>9 years 6 months 25 days</t>
  </si>
  <si>
    <t>8 years 11 months 4 days</t>
  </si>
  <si>
    <t>Weighted average grant date fair value</t>
  </si>
  <si>
    <t>Stockholders' Equity (Details 2) - Non-vested stock options [Member] - $ / shares</t>
  </si>
  <si>
    <t>Number of Options</t>
  </si>
  <si>
    <t>Beginning balance</t>
  </si>
  <si>
    <t>Vested</t>
  </si>
  <si>
    <t>Forfeited</t>
  </si>
  <si>
    <t>Ending balance</t>
  </si>
  <si>
    <t>Stockholders' Equity (Details 3) - Restricted Stock [Member] - $ / shares</t>
  </si>
  <si>
    <t>Number of shares</t>
  </si>
  <si>
    <t>Weighted Average Grant Date Fair Value</t>
  </si>
  <si>
    <t>Stockholders' Equity (Details Textual) - USD ($)</t>
  </si>
  <si>
    <t>Feb. 07, 2019</t>
  </si>
  <si>
    <t>Aug. 30, 2019</t>
  </si>
  <si>
    <t>Jun. 30, 2018</t>
  </si>
  <si>
    <t>Mar. 31, 2018</t>
  </si>
  <si>
    <t>Jun. 30, 2017</t>
  </si>
  <si>
    <t>Stockholders' Equity (Textual)</t>
  </si>
  <si>
    <t>Issuance number of common stock, value</t>
  </si>
  <si>
    <t>Gross proceeds from exercise of stock options</t>
  </si>
  <si>
    <t>Recognized compensation related to restricted stock unit grants</t>
  </si>
  <si>
    <t>Shares issued to executive officers related to accrued bonuses, value</t>
  </si>
  <si>
    <t>Restricted Stock [Member]</t>
  </si>
  <si>
    <t>Issuance of common stock shares</t>
  </si>
  <si>
    <t>Warrants to purchase of common stock</t>
  </si>
  <si>
    <t>Recognized compensation expense</t>
  </si>
  <si>
    <t>Additional compensation expense</t>
  </si>
  <si>
    <t>Shares issued of common stock</t>
  </si>
  <si>
    <t>Stock Compensation Plan [Member]</t>
  </si>
  <si>
    <t>Shares reserved for issuance of stock options</t>
  </si>
  <si>
    <t>Shares available for grant</t>
  </si>
  <si>
    <t>Immaterial and recorded as an out-of-period adjustment</t>
  </si>
  <si>
    <t>Legal and accounting service fees</t>
  </si>
  <si>
    <t>Shares issued to executive officers related to accrued bonuses, shares</t>
  </si>
  <si>
    <t>Common stock closing price per share</t>
  </si>
  <si>
    <t>Common Stock | Annual Bonus Plan [Member]</t>
  </si>
  <si>
    <t>Shares issued for legal and accounting services, value</t>
  </si>
  <si>
    <t>Common Stock | Employee Stock Option [Member]</t>
  </si>
  <si>
    <t>Warrants (Details) - Warrant [Member] - $ / shares</t>
  </si>
  <si>
    <t>Warrants, Beginning balance</t>
  </si>
  <si>
    <t>Warrants, Grants</t>
  </si>
  <si>
    <t>Warrants, Exercised</t>
  </si>
  <si>
    <t>Warrants, Cancellations</t>
  </si>
  <si>
    <t>Warrants, Ending balance</t>
  </si>
  <si>
    <t>Exercise Price per Share, Beginning Balance</t>
  </si>
  <si>
    <t>Exercise Price per Share, Ending Balance</t>
  </si>
  <si>
    <t>Weighted Average Exercise Price, Beginning Balance</t>
  </si>
  <si>
    <t>Weighted Average Exercise Price, Ending Balance</t>
  </si>
  <si>
    <t>Weighted Average Remaining Life (Years), Beginning Balance</t>
  </si>
  <si>
    <t>4 years</t>
  </si>
  <si>
    <t>3 years 6 months</t>
  </si>
  <si>
    <t>4 years 6 months</t>
  </si>
  <si>
    <t>Weighted Average Remaining Life (Years), Ending Balance</t>
  </si>
  <si>
    <t>2 years 9 months</t>
  </si>
  <si>
    <t>Commitments and Contingencies (Details) - USD ($)</t>
  </si>
  <si>
    <t>1 Months Ended</t>
  </si>
  <si>
    <t>Nov. 06, 2019</t>
  </si>
  <si>
    <t>Oct. 17, 2019</t>
  </si>
  <si>
    <t>Sep. 09, 2019</t>
  </si>
  <si>
    <t>Jun. 20, 2019</t>
  </si>
  <si>
    <t>Nov. 30, 2017</t>
  </si>
  <si>
    <t>Feb. 17, 2017</t>
  </si>
  <si>
    <t>Jun. 05, 2019</t>
  </si>
  <si>
    <t>Commitments and Contingencies (Textual)</t>
  </si>
  <si>
    <t>Settlement payment</t>
  </si>
  <si>
    <t>Ashford Funds Llc [Member]</t>
  </si>
  <si>
    <t>Ashford complaint, description</t>
  </si>
  <si>
    <t>The Company received a complaint filed by Fort Ashford Funds, LLC ("Ashford") in the Superior Court of the State of California, Orange County (the "Ashford Complaint"). The Ashford Complaint claimed that the Company issued certain warrants to Panzarella Consulting, LLC and Patrick Panzarella (together "Panzarella") giving them the option to purchase, in the aggregate, five million (5 million) shares of the Company's common stock at a price of fifty cents ($0.50 dollar) per share. Through a series of purported transfers, the warrants were allegedly transferred to Ashford, which sought to exercise such purported warrants or to obtain damages. However, the Company made a thorough inquiry into these matters; it appears that certain warrants may have been issued in 2005, but such warrants expired in 2015. Further, Ashford failed to provide any evidence of the right of Ashford (and its assignor Anthony Macaluso) to exercise such warrants. The Company asserted a number of affirmative defenses to the claim in its answer, and through discovery. On May 24, 2019, the Company filed a motion for summary judgment. The Court heard the motion on August 8, 2019 and entered an order granting the motion to dismiss all of Ashford's claims with prejudice. The Company submitted a judgment to the Court for execution and entry, which the Court received on August 19, 2019. Ashford had 60 days from entry of the judgment to file a notice of appeal. The Company did not receive notice of an Ashford appeal and, therefore, the Company filed an acknowledgment of satisfaction of judgment on November 8, 2019.</t>
  </si>
  <si>
    <t>Clearcode Complaint [Member]</t>
  </si>
  <si>
    <t>Commitments and Contingencies, description</t>
  </si>
  <si>
    <t>Clearcode S.A. (formerly, Digimedia, Sp. z o.o.), as plaintiff, filed an action in the Supreme Court of the State of New York, County of New York against the Company, as defendant, for failure to remunerate Clearcode for services performed under a software development services agreement entered into by the parties in June 2016. Clearcode seeks damages for services performed plus expenses. The Company is in discussions with Clearcode to settle this matter, the services portion of which is included in the accompanying Unaudited Consolidated Statement of Operations as of September 30, 2019. The Company contests the value of the services provided given that the platform developed by Clearcode did not function as designed and which project was abandoned by the Company. Additionally, the Company contests the amount of expenses being sought and will vigorously defend itself against the action brought against it.</t>
  </si>
  <si>
    <t>Leff Complaint [Member]</t>
  </si>
  <si>
    <t>Claims paid</t>
  </si>
  <si>
    <t>Rubicon Complaint [Member]</t>
  </si>
  <si>
    <t>The Rubicon Project, Inc. ("Rubicon") filed Case No. 19SMCV01503 against SITO Mobile, Ltd. in the Superior Court of the State of California, County of Los Angeles alleging breach of contract, based on an outstanding amount for platform access and services rendered. The amount sought by Rubicon is approximately $588 thousand, which amount is included in the accompanying Unaudited Consolidated Statement of Operations, plus one and one-half percent (1.5%) per month on each of the unpaid invoices comprising the alleged balance claimed. The Company has reached a settlement in terms with Rubicon, which settlement discussions are on-going. The Company is confident that it will eventually be able to finalize its settlement with Rubicon and avoid protracted litigation.</t>
  </si>
  <si>
    <t>Smaato Complaint [Member]</t>
  </si>
  <si>
    <t>Smaato, Inc. ("Smaato") filed Case No. 19-cv-05480-KAW in the United States District Court, Northern District of California alleging SITO Mobile, Ltd. of a breach of contract, based on an outstanding amount owed for media bidding services provided. The amount sought by Smaato is approximately $799 thousand, which amount is included in the accompanying Unaudited Consolidated Statement of Operations, plus eighteen percent (18%) interest accruing from April 1, 2019 (i.e., the date of the alleged default). SITO has successfully reached a settlement agreement with Smaato consisting of a monthly payment plan for the full amount sans interest, which payment plan expires in July 2021. On February 6, 2020, a stipulation for dismissal was granted by the Court, dismissing Smaato's complaint with prejudice.</t>
  </si>
  <si>
    <t>Mobile Marketing Association Inc [Member]</t>
  </si>
  <si>
    <t>Mobile Marketing Association, Inc. ("MMA") filed a summons with notice with the Supreme Court of New York, County of New York requiring SITO Mobile, Ltd. to appear within thirty (30) days of the summons and respond to MMA's claim that SITO has breached its contract with the trade association by not paying its membership dues. MMA is seeking $471 thousand representing the balance of unpaid and not yet owed quarterly dues for a two-year membership ending January 14, 2021 plus a $10 thousand event fee. The Company has accrued $143 thousand, which amount is included in the Unaudited Consolidated Financial Statements, representing the quarterly dues owed for membership in the trade association through September 30, 2019. On January 2, 2020, MMA filed a notice of motion for default judgment against SITO seeking a demand judgment for the full amount of membership through January 2021 against which the Company intends to defend itself vigorously.</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B15" s="4" t="s">
        <v>10</v>
      </c>
    </row>
    <row r="16" spans="1:3">
      <c r="A16" s="4" t="s">
        <v>27</v>
      </c>
      <c r="C16" s="5" t="n">
        <v>25641812</v>
      </c>
    </row>
    <row r="17" spans="1:3">
      <c r="A17" s="4" t="s">
        <v>28</v>
      </c>
      <c r="B17" s="4" t="s">
        <v>29</v>
      </c>
    </row>
    <row r="18" spans="1:3">
      <c r="A18" s="4" t="s">
        <v>30</v>
      </c>
      <c r="B18" s="4" t="s">
        <v>31</v>
      </c>
    </row>
    <row r="19" spans="1:3">
      <c r="A19" s="4" t="s">
        <v>32</v>
      </c>
      <c r="B19" s="4" t="s">
        <v>33</v>
      </c>
    </row>
    <row r="20" spans="1:3">
      <c r="A20" s="4" t="s">
        <v>34</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338555</v>
      </c>
      <c r="C3" s="6" t="n">
        <v>2597247</v>
      </c>
    </row>
    <row r="4" spans="1:3">
      <c r="A4" s="4" t="s">
        <v>39</v>
      </c>
      <c r="B4" s="5" t="n">
        <v>3664744</v>
      </c>
      <c r="C4" s="5" t="n">
        <v>10206664</v>
      </c>
    </row>
    <row r="5" spans="1:3">
      <c r="A5" s="4" t="s">
        <v>40</v>
      </c>
      <c r="B5" s="5" t="n">
        <v>126797</v>
      </c>
      <c r="C5" s="5" t="n">
        <v>469041</v>
      </c>
    </row>
    <row r="6" spans="1:3">
      <c r="A6" s="4" t="s">
        <v>41</v>
      </c>
      <c r="B6" s="5" t="n">
        <v>4130096</v>
      </c>
      <c r="C6" s="5" t="n">
        <v>13272952</v>
      </c>
    </row>
    <row r="7" spans="1:3">
      <c r="A7" s="4" t="s">
        <v>42</v>
      </c>
      <c r="B7" s="5" t="n">
        <v>62214</v>
      </c>
      <c r="C7" s="5" t="n">
        <v>331636</v>
      </c>
    </row>
    <row r="8" spans="1:3">
      <c r="A8" s="3" t="s">
        <v>43</v>
      </c>
    </row>
    <row r="9" spans="1:3">
      <c r="A9" s="4" t="s">
        <v>44</v>
      </c>
      <c r="B9" s="4" t="s">
        <v>45</v>
      </c>
      <c r="C9" s="5" t="n">
        <v>861698</v>
      </c>
    </row>
    <row r="10" spans="1:3">
      <c r="A10" s="3" t="s">
        <v>46</v>
      </c>
    </row>
    <row r="11" spans="1:3">
      <c r="A11" s="4" t="s">
        <v>47</v>
      </c>
      <c r="B11" s="5" t="n">
        <v>560354</v>
      </c>
      <c r="C11" s="5" t="n">
        <v>630857</v>
      </c>
    </row>
    <row r="12" spans="1:3">
      <c r="A12" s="4" t="s">
        <v>48</v>
      </c>
      <c r="B12" s="5" t="n">
        <v>559721</v>
      </c>
      <c r="C12" s="5" t="n">
        <v>897007</v>
      </c>
    </row>
    <row r="13" spans="1:3">
      <c r="A13" s="4" t="s">
        <v>49</v>
      </c>
      <c r="B13" s="4" t="s">
        <v>45</v>
      </c>
      <c r="C13" s="5" t="n">
        <v>6444225</v>
      </c>
    </row>
    <row r="14" spans="1:3">
      <c r="A14" s="4" t="s">
        <v>43</v>
      </c>
      <c r="B14" s="5" t="n">
        <v>122813</v>
      </c>
      <c r="C14" s="5" t="n">
        <v>125543</v>
      </c>
    </row>
    <row r="15" spans="1:3">
      <c r="A15" s="4" t="s">
        <v>50</v>
      </c>
      <c r="B15" s="5" t="n">
        <v>99620</v>
      </c>
      <c r="C15" s="5" t="n">
        <v>311716</v>
      </c>
    </row>
    <row r="16" spans="1:3">
      <c r="A16" s="4" t="s">
        <v>51</v>
      </c>
      <c r="B16" s="5" t="n">
        <v>1342508</v>
      </c>
      <c r="C16" s="5" t="n">
        <v>9271046</v>
      </c>
    </row>
    <row r="17" spans="1:3">
      <c r="A17" s="4" t="s">
        <v>52</v>
      </c>
      <c r="B17" s="5" t="n">
        <v>5534818</v>
      </c>
      <c r="C17" s="5" t="n">
        <v>22875634</v>
      </c>
    </row>
    <row r="18" spans="1:3">
      <c r="A18" s="3" t="s">
        <v>53</v>
      </c>
    </row>
    <row r="19" spans="1:3">
      <c r="A19" s="4" t="s">
        <v>54</v>
      </c>
      <c r="B19" s="5" t="n">
        <v>15002245</v>
      </c>
      <c r="C19" s="5" t="n">
        <v>4377805</v>
      </c>
    </row>
    <row r="20" spans="1:3">
      <c r="A20" s="4" t="s">
        <v>55</v>
      </c>
      <c r="B20" s="5" t="n">
        <v>1739020</v>
      </c>
      <c r="C20" s="5" t="n">
        <v>4610146</v>
      </c>
    </row>
    <row r="21" spans="1:3">
      <c r="A21" s="4" t="s">
        <v>56</v>
      </c>
      <c r="B21" s="5" t="n">
        <v>7971</v>
      </c>
      <c r="C21" s="5" t="n">
        <v>3571</v>
      </c>
    </row>
    <row r="22" spans="1:3">
      <c r="A22" s="4" t="s">
        <v>57</v>
      </c>
      <c r="B22" s="5" t="n">
        <v>25000</v>
      </c>
      <c r="C22" s="5" t="n">
        <v>264493</v>
      </c>
    </row>
    <row r="23" spans="1:3">
      <c r="A23" s="4" t="s">
        <v>58</v>
      </c>
      <c r="B23" s="5" t="n">
        <v>106464</v>
      </c>
      <c r="C23" s="5" t="n">
        <v>307536</v>
      </c>
    </row>
    <row r="24" spans="1:3">
      <c r="A24" s="4" t="s">
        <v>59</v>
      </c>
      <c r="B24" s="5" t="n">
        <v>3213225</v>
      </c>
      <c r="C24" s="4" t="s">
        <v>45</v>
      </c>
    </row>
    <row r="25" spans="1:3">
      <c r="A25" s="4" t="s">
        <v>60</v>
      </c>
      <c r="B25" s="5" t="n">
        <v>160156</v>
      </c>
      <c r="C25" s="5" t="n">
        <v>174684</v>
      </c>
    </row>
    <row r="26" spans="1:3">
      <c r="A26" s="4" t="s">
        <v>61</v>
      </c>
      <c r="B26" s="5" t="n">
        <v>20254081</v>
      </c>
      <c r="C26" s="5" t="n">
        <v>9738235</v>
      </c>
    </row>
    <row r="27" spans="1:3">
      <c r="A27" s="3" t="s">
        <v>62</v>
      </c>
    </row>
    <row r="28" spans="1:3">
      <c r="A28" s="4" t="s">
        <v>58</v>
      </c>
      <c r="B28" s="4" t="s">
        <v>45</v>
      </c>
      <c r="C28" s="5" t="n">
        <v>27062</v>
      </c>
    </row>
    <row r="29" spans="1:3">
      <c r="A29" s="4" t="s">
        <v>63</v>
      </c>
      <c r="B29" s="5" t="n">
        <v>4955</v>
      </c>
      <c r="C29" s="5" t="n">
        <v>7644</v>
      </c>
    </row>
    <row r="30" spans="1:3">
      <c r="A30" s="4" t="s">
        <v>64</v>
      </c>
      <c r="B30" s="5" t="n">
        <v>4955</v>
      </c>
      <c r="C30" s="5" t="n">
        <v>34706</v>
      </c>
    </row>
    <row r="31" spans="1:3">
      <c r="A31" s="4" t="s">
        <v>65</v>
      </c>
      <c r="B31" s="5" t="n">
        <v>20259036</v>
      </c>
      <c r="C31" s="5" t="n">
        <v>9772941</v>
      </c>
    </row>
    <row r="32" spans="1:3">
      <c r="A32" s="4" t="s">
        <v>66</v>
      </c>
      <c r="B32" s="4" t="s">
        <v>45</v>
      </c>
      <c r="C32" s="4" t="s">
        <v>45</v>
      </c>
    </row>
    <row r="33" spans="1:3">
      <c r="A33" s="3" t="s">
        <v>67</v>
      </c>
    </row>
    <row r="34" spans="1:3">
      <c r="A34" s="4" t="s">
        <v>68</v>
      </c>
      <c r="B34" s="5" t="n">
        <v>25642</v>
      </c>
      <c r="C34" s="5" t="n">
        <v>25529</v>
      </c>
    </row>
    <row r="35" spans="1:3">
      <c r="A35" s="4" t="s">
        <v>69</v>
      </c>
      <c r="B35" s="5" t="n">
        <v>188429167</v>
      </c>
      <c r="C35" s="5" t="n">
        <v>185983896</v>
      </c>
    </row>
    <row r="36" spans="1:3">
      <c r="A36" s="4" t="s">
        <v>70</v>
      </c>
      <c r="B36" s="5" t="n">
        <v>-203179027</v>
      </c>
      <c r="C36" s="5" t="n">
        <v>-172906732</v>
      </c>
    </row>
    <row r="37" spans="1:3">
      <c r="A37" s="4" t="s">
        <v>71</v>
      </c>
      <c r="B37" s="5" t="n">
        <v>-14724218</v>
      </c>
      <c r="C37" s="5" t="n">
        <v>13102693</v>
      </c>
    </row>
    <row r="38" spans="1:3">
      <c r="A38" s="4" t="s">
        <v>72</v>
      </c>
      <c r="B38" s="6" t="n">
        <v>5534818</v>
      </c>
      <c r="C38" s="6" t="n">
        <v>228756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189</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193</v>
      </c>
      <c r="B10" s="4" t="s">
        <v>246</v>
      </c>
    </row>
    <row r="11" spans="1:2">
      <c r="A11" s="4" t="s">
        <v>247</v>
      </c>
      <c r="B11" s="4" t="s">
        <v>248</v>
      </c>
    </row>
    <row r="12" spans="1:2">
      <c r="A12" s="4" t="s">
        <v>197</v>
      </c>
      <c r="B12" s="4" t="s">
        <v>249</v>
      </c>
    </row>
    <row r="13" spans="1:2">
      <c r="A13" s="4" t="s">
        <v>250</v>
      </c>
      <c r="B13" s="4" t="s">
        <v>251</v>
      </c>
    </row>
    <row r="14" spans="1:2">
      <c r="A14" s="4" t="s">
        <v>49</v>
      </c>
      <c r="B14" s="4" t="s">
        <v>252</v>
      </c>
    </row>
    <row r="15" spans="1:2">
      <c r="A15" s="4" t="s">
        <v>253</v>
      </c>
      <c r="B15" s="4" t="s">
        <v>254</v>
      </c>
    </row>
    <row r="16" spans="1:2">
      <c r="A16" s="4" t="s">
        <v>255</v>
      </c>
      <c r="B16" s="4" t="s">
        <v>256</v>
      </c>
    </row>
    <row r="17" spans="1:2">
      <c r="A17" s="4" t="s">
        <v>209</v>
      </c>
      <c r="B17" s="4" t="s">
        <v>257</v>
      </c>
    </row>
    <row r="18" spans="1:2">
      <c r="A18" s="4" t="s">
        <v>215</v>
      </c>
      <c r="B18" s="4" t="s">
        <v>258</v>
      </c>
    </row>
    <row r="19" spans="1:2">
      <c r="A19" s="4" t="s">
        <v>259</v>
      </c>
      <c r="B19" s="4" t="s">
        <v>260</v>
      </c>
    </row>
    <row r="20" spans="1:2">
      <c r="A20" s="4" t="s">
        <v>261</v>
      </c>
      <c r="B20" s="4" t="s">
        <v>262</v>
      </c>
    </row>
    <row r="21" spans="1:2">
      <c r="A21" s="4" t="s">
        <v>263</v>
      </c>
      <c r="B21" s="4" t="s">
        <v>264</v>
      </c>
    </row>
    <row r="22" spans="1:2">
      <c r="A22" s="4" t="s">
        <v>265</v>
      </c>
      <c r="B22" s="4" t="s">
        <v>266</v>
      </c>
    </row>
    <row r="23" spans="1:2">
      <c r="A23" s="4" t="s">
        <v>267</v>
      </c>
      <c r="B23" s="4" t="s">
        <v>268</v>
      </c>
    </row>
    <row r="24" spans="1:2">
      <c r="A24" s="4" t="s">
        <v>269</v>
      </c>
      <c r="B2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1</v>
      </c>
      <c r="B1" s="2" t="s">
        <v>1</v>
      </c>
    </row>
    <row r="2" spans="1:2">
      <c r="B2" s="2" t="s">
        <v>2</v>
      </c>
    </row>
    <row r="3" spans="1:2">
      <c r="A3" s="3" t="s">
        <v>189</v>
      </c>
    </row>
    <row r="4" spans="1:2">
      <c r="A4" s="4" t="s">
        <v>272</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4</v>
      </c>
      <c r="B1" s="2" t="s">
        <v>1</v>
      </c>
    </row>
    <row r="2" spans="1:2">
      <c r="B2" s="2" t="s">
        <v>2</v>
      </c>
    </row>
    <row r="3" spans="1:2">
      <c r="A3" s="3" t="s">
        <v>192</v>
      </c>
    </row>
    <row r="4" spans="1:2">
      <c r="A4" s="4" t="s">
        <v>275</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7</v>
      </c>
      <c r="B1" s="2" t="s">
        <v>1</v>
      </c>
    </row>
    <row r="2" spans="1:2">
      <c r="B2" s="2" t="s">
        <v>2</v>
      </c>
    </row>
    <row r="3" spans="1:2">
      <c r="A3" s="3" t="s">
        <v>196</v>
      </c>
    </row>
    <row r="4" spans="1:2">
      <c r="A4" s="4" t="s">
        <v>278</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0</v>
      </c>
      <c r="B1" s="2" t="s">
        <v>1</v>
      </c>
    </row>
    <row r="2" spans="1:2">
      <c r="B2" s="2" t="s">
        <v>2</v>
      </c>
    </row>
    <row r="3" spans="1:2">
      <c r="A3" s="3" t="s">
        <v>200</v>
      </c>
    </row>
    <row r="4" spans="1:2">
      <c r="A4" s="4" t="s">
        <v>281</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84</v>
      </c>
    </row>
    <row r="4" spans="1:2">
      <c r="A4" s="4" t="s">
        <v>285</v>
      </c>
      <c r="B4" s="4" t="s">
        <v>286</v>
      </c>
    </row>
    <row r="5" spans="1:2">
      <c r="A5" s="4" t="s">
        <v>287</v>
      </c>
      <c r="B5" s="4" t="s">
        <v>288</v>
      </c>
    </row>
    <row r="6" spans="1:2">
      <c r="A6" s="4" t="s">
        <v>289</v>
      </c>
    </row>
    <row r="7" spans="1:2">
      <c r="A7" s="3" t="s">
        <v>284</v>
      </c>
    </row>
    <row r="8" spans="1:2">
      <c r="A8" s="4" t="s">
        <v>290</v>
      </c>
      <c r="B8" s="4" t="s">
        <v>291</v>
      </c>
    </row>
    <row r="9" spans="1:2">
      <c r="A9" s="4" t="s">
        <v>287</v>
      </c>
      <c r="B9" s="4" t="s">
        <v>292</v>
      </c>
    </row>
    <row r="10" spans="1:2">
      <c r="A10" s="4" t="s">
        <v>293</v>
      </c>
      <c r="B10"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5</v>
      </c>
      <c r="B1" s="2" t="s">
        <v>1</v>
      </c>
    </row>
    <row r="2" spans="1:2">
      <c r="B2" s="2" t="s">
        <v>2</v>
      </c>
    </row>
    <row r="3" spans="1:2">
      <c r="A3" s="3" t="s">
        <v>207</v>
      </c>
    </row>
    <row r="4" spans="1:2">
      <c r="A4" s="4" t="s">
        <v>296</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98</v>
      </c>
      <c r="B1" s="2" t="s">
        <v>1</v>
      </c>
    </row>
    <row r="2" spans="1:2">
      <c r="B2" s="2" t="s">
        <v>2</v>
      </c>
    </row>
    <row r="3" spans="1:2">
      <c r="A3" s="3" t="s">
        <v>210</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6</v>
      </c>
    </row>
    <row r="2" spans="1:3">
      <c r="A2" s="3" t="s">
        <v>74</v>
      </c>
    </row>
    <row r="3" spans="1:3">
      <c r="A3" s="4" t="s">
        <v>75</v>
      </c>
      <c r="B3" s="7" t="n">
        <v>0.001</v>
      </c>
      <c r="C3" s="7" t="n">
        <v>0.001</v>
      </c>
    </row>
    <row r="4" spans="1:3">
      <c r="A4" s="4" t="s">
        <v>76</v>
      </c>
      <c r="B4" s="5" t="n">
        <v>100000000</v>
      </c>
      <c r="C4" s="5" t="n">
        <v>100000000</v>
      </c>
    </row>
    <row r="5" spans="1:3">
      <c r="A5" s="4" t="s">
        <v>77</v>
      </c>
      <c r="B5" s="5" t="n">
        <v>25641812</v>
      </c>
      <c r="C5" s="5" t="n">
        <v>25529078</v>
      </c>
    </row>
    <row r="6" spans="1:3">
      <c r="A6" s="4" t="s">
        <v>78</v>
      </c>
      <c r="B6" s="5" t="n">
        <v>25641812</v>
      </c>
      <c r="C6" s="5" t="n">
        <v>255290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5</v>
      </c>
      <c r="B1" s="2" t="s">
        <v>1</v>
      </c>
    </row>
    <row r="2" spans="1:2">
      <c r="B2" s="2" t="s">
        <v>2</v>
      </c>
    </row>
    <row r="3" spans="1:2">
      <c r="A3" s="3" t="s">
        <v>213</v>
      </c>
    </row>
    <row r="4" spans="1:2">
      <c r="A4" s="4" t="s">
        <v>306</v>
      </c>
      <c r="B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8</v>
      </c>
      <c r="B1" s="2" t="s">
        <v>1</v>
      </c>
    </row>
    <row r="2" spans="1:2">
      <c r="B2" s="2" t="s">
        <v>2</v>
      </c>
    </row>
    <row r="3" spans="1:2">
      <c r="A3" s="3" t="s">
        <v>219</v>
      </c>
    </row>
    <row r="4" spans="1:2">
      <c r="A4" s="4" t="s">
        <v>309</v>
      </c>
      <c r="B4"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11</v>
      </c>
      <c r="B1" s="2" t="s">
        <v>1</v>
      </c>
    </row>
    <row r="2" spans="1:2">
      <c r="B2" s="2" t="s">
        <v>2</v>
      </c>
    </row>
    <row r="3" spans="1:2">
      <c r="A3" s="3" t="s">
        <v>312</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1</v>
      </c>
      <c r="B1" s="2" t="s">
        <v>1</v>
      </c>
    </row>
    <row r="2" spans="1:2">
      <c r="B2" s="2" t="s">
        <v>2</v>
      </c>
    </row>
    <row r="3" spans="1:2">
      <c r="A3" s="3" t="s">
        <v>228</v>
      </c>
    </row>
    <row r="4" spans="1:2">
      <c r="A4" s="4" t="s">
        <v>322</v>
      </c>
      <c r="B4"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3"/>
    <col customWidth="1" max="2" min="2" width="80"/>
    <col customWidth="1" max="3" min="3" width="4"/>
  </cols>
  <sheetData>
    <row r="1" spans="1:3">
      <c r="A1" s="1" t="s">
        <v>324</v>
      </c>
      <c r="B1" s="2" t="s">
        <v>1</v>
      </c>
    </row>
    <row r="2" spans="1:3">
      <c r="B2" s="2" t="s">
        <v>2</v>
      </c>
    </row>
    <row r="3" spans="1:3">
      <c r="A3" s="4" t="s">
        <v>325</v>
      </c>
    </row>
    <row r="4" spans="1:3">
      <c r="A4" s="3" t="s">
        <v>326</v>
      </c>
    </row>
    <row r="5" spans="1:3">
      <c r="A5" s="4" t="s">
        <v>327</v>
      </c>
      <c r="B5" s="4" t="s">
        <v>328</v>
      </c>
    </row>
    <row r="6" spans="1:3">
      <c r="A6" s="4" t="s">
        <v>329</v>
      </c>
    </row>
    <row r="7" spans="1:3">
      <c r="A7" s="3" t="s">
        <v>326</v>
      </c>
    </row>
    <row r="8" spans="1:3">
      <c r="A8" s="4" t="s">
        <v>327</v>
      </c>
      <c r="B8" s="4" t="s">
        <v>330</v>
      </c>
    </row>
    <row r="9" spans="1:3">
      <c r="A9" s="4" t="s">
        <v>331</v>
      </c>
    </row>
    <row r="10" spans="1:3">
      <c r="A10" s="3" t="s">
        <v>326</v>
      </c>
    </row>
    <row r="11" spans="1:3">
      <c r="A11" s="4" t="s">
        <v>327</v>
      </c>
      <c r="B11" s="4" t="s">
        <v>330</v>
      </c>
    </row>
    <row r="12" spans="1:3">
      <c r="A12" s="4" t="s">
        <v>332</v>
      </c>
    </row>
    <row r="13" spans="1:3">
      <c r="A13" s="3" t="s">
        <v>326</v>
      </c>
    </row>
    <row r="14" spans="1:3">
      <c r="A14" s="4" t="s">
        <v>327</v>
      </c>
      <c r="B14" s="4" t="s">
        <v>330</v>
      </c>
      <c r="C14" s="4" t="s">
        <v>333</v>
      </c>
    </row>
    <row r="15" spans="1:3"/>
    <row r="16" spans="1:3">
      <c r="A16" s="4" t="s">
        <v>333</v>
      </c>
      <c r="B16" s="4" t="s">
        <v>334</v>
      </c>
    </row>
  </sheetData>
  <mergeCells count="5">
    <mergeCell ref="A1:A2"/>
    <mergeCell ref="B1:C1"/>
    <mergeCell ref="B2:C2"/>
    <mergeCell ref="A15:C15"/>
    <mergeCell ref="B16:C16"/>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 customWidth="1" max="5" min="5" width="14"/>
    <col customWidth="1" max="6" min="6" width="80"/>
    <col customWidth="1" max="7" min="7" width="14"/>
    <col customWidth="1" max="8" min="8" width="14"/>
  </cols>
  <sheetData>
    <row r="1" spans="1:8">
      <c r="A1" s="1" t="s">
        <v>335</v>
      </c>
      <c r="B1" s="2" t="s">
        <v>336</v>
      </c>
      <c r="C1" s="2" t="s">
        <v>2</v>
      </c>
      <c r="D1" s="2" t="s">
        <v>36</v>
      </c>
      <c r="E1" s="2" t="s">
        <v>81</v>
      </c>
      <c r="F1" s="2" t="s">
        <v>2</v>
      </c>
      <c r="G1" s="2" t="s">
        <v>81</v>
      </c>
      <c r="H1" s="2" t="s">
        <v>337</v>
      </c>
    </row>
    <row r="2" spans="1:8">
      <c r="A2" s="3" t="s">
        <v>338</v>
      </c>
    </row>
    <row r="3" spans="1:8">
      <c r="A3" s="4" t="s">
        <v>339</v>
      </c>
      <c r="F3" s="4" t="s">
        <v>340</v>
      </c>
    </row>
    <row r="4" spans="1:8">
      <c r="A4" s="4" t="s">
        <v>70</v>
      </c>
      <c r="C4" s="6" t="n">
        <v>-203179027</v>
      </c>
      <c r="D4" s="6" t="n">
        <v>-172906732</v>
      </c>
      <c r="F4" s="6" t="n">
        <v>-203179027</v>
      </c>
    </row>
    <row r="5" spans="1:8">
      <c r="A5" s="4" t="s">
        <v>103</v>
      </c>
      <c r="C5" s="5" t="n">
        <v>-21820610</v>
      </c>
      <c r="D5" s="5" t="n">
        <v>-1088236</v>
      </c>
      <c r="E5" s="6" t="n">
        <v>-4992730</v>
      </c>
      <c r="F5" s="5" t="n">
        <v>-30272295</v>
      </c>
      <c r="G5" s="6" t="n">
        <v>-15977371</v>
      </c>
    </row>
    <row r="6" spans="1:8">
      <c r="A6" s="4" t="s">
        <v>159</v>
      </c>
      <c r="F6" s="5" t="n">
        <v>-3561718</v>
      </c>
      <c r="G6" s="5" t="n">
        <v>-13571703</v>
      </c>
    </row>
    <row r="7" spans="1:8">
      <c r="A7" s="4" t="s">
        <v>83</v>
      </c>
      <c r="C7" s="5" t="n">
        <v>2808745</v>
      </c>
      <c r="E7" s="6" t="n">
        <v>9056964</v>
      </c>
      <c r="F7" s="5" t="n">
        <v>25131337</v>
      </c>
      <c r="G7" s="6" t="n">
        <v>28630180</v>
      </c>
    </row>
    <row r="8" spans="1:8">
      <c r="A8" s="4" t="s">
        <v>341</v>
      </c>
      <c r="C8" s="5" t="n">
        <v>99620</v>
      </c>
      <c r="D8" s="5" t="n">
        <v>311716</v>
      </c>
      <c r="F8" s="5" t="n">
        <v>99620</v>
      </c>
    </row>
    <row r="9" spans="1:8">
      <c r="A9" s="4" t="s">
        <v>342</v>
      </c>
      <c r="F9" s="6" t="n">
        <v>3600000</v>
      </c>
    </row>
    <row r="10" spans="1:8">
      <c r="A10" s="4" t="s">
        <v>343</v>
      </c>
      <c r="F10" s="4" t="s">
        <v>344</v>
      </c>
    </row>
    <row r="11" spans="1:8">
      <c r="A11" s="4" t="s">
        <v>345</v>
      </c>
      <c r="F11" s="4" t="s">
        <v>346</v>
      </c>
    </row>
    <row r="12" spans="1:8">
      <c r="A12" s="4" t="s">
        <v>347</v>
      </c>
      <c r="C12" s="6" t="n">
        <v>106464</v>
      </c>
      <c r="D12" s="5" t="n">
        <v>307536</v>
      </c>
      <c r="F12" s="6" t="n">
        <v>106464</v>
      </c>
    </row>
    <row r="13" spans="1:8">
      <c r="A13" s="4" t="s">
        <v>348</v>
      </c>
      <c r="C13" s="8" t="n">
        <v>-0.85</v>
      </c>
      <c r="E13" s="8" t="n">
        <v>-0.2</v>
      </c>
      <c r="F13" s="8" t="n">
        <v>-1.18</v>
      </c>
      <c r="G13" s="8" t="n">
        <v>-0.65</v>
      </c>
    </row>
    <row r="14" spans="1:8">
      <c r="A14" s="4" t="s">
        <v>58</v>
      </c>
      <c r="C14" s="6" t="n">
        <v>106464</v>
      </c>
      <c r="D14" s="5" t="n">
        <v>307536</v>
      </c>
      <c r="F14" s="6" t="n">
        <v>106464</v>
      </c>
    </row>
    <row r="15" spans="1:8">
      <c r="A15" s="4" t="s">
        <v>349</v>
      </c>
      <c r="C15" s="4" t="s">
        <v>45</v>
      </c>
      <c r="D15" s="5" t="n">
        <v>27062</v>
      </c>
      <c r="F15" s="4" t="s">
        <v>45</v>
      </c>
    </row>
    <row r="16" spans="1:8">
      <c r="A16" s="4" t="s">
        <v>350</v>
      </c>
      <c r="C16" s="5" t="n">
        <v>12700000</v>
      </c>
      <c r="F16" s="5" t="n">
        <v>12700000</v>
      </c>
    </row>
    <row r="17" spans="1:8">
      <c r="A17" s="4" t="s">
        <v>351</v>
      </c>
      <c r="C17" s="5" t="n">
        <v>3200000</v>
      </c>
      <c r="F17" s="5" t="n">
        <v>3200000</v>
      </c>
    </row>
    <row r="18" spans="1:8">
      <c r="A18" s="4" t="s">
        <v>60</v>
      </c>
      <c r="C18" s="5" t="n">
        <v>160156</v>
      </c>
      <c r="D18" s="6" t="n">
        <v>174684</v>
      </c>
      <c r="F18" s="5" t="n">
        <v>160156</v>
      </c>
    </row>
    <row r="19" spans="1:8">
      <c r="A19" s="4" t="s">
        <v>57</v>
      </c>
      <c r="C19" s="5" t="n">
        <v>30000</v>
      </c>
      <c r="F19" s="5" t="n">
        <v>30000</v>
      </c>
    </row>
    <row r="20" spans="1:8">
      <c r="A20" s="4" t="s">
        <v>352</v>
      </c>
      <c r="C20" s="5" t="n">
        <v>3050000</v>
      </c>
      <c r="F20" s="5" t="n">
        <v>3050000</v>
      </c>
    </row>
    <row r="21" spans="1:8">
      <c r="A21" s="4" t="s">
        <v>353</v>
      </c>
      <c r="F21" s="5" t="n">
        <v>2500000</v>
      </c>
    </row>
    <row r="22" spans="1:8">
      <c r="A22" s="4" t="s">
        <v>354</v>
      </c>
      <c r="B22" s="4" t="s">
        <v>355</v>
      </c>
    </row>
    <row r="23" spans="1:8">
      <c r="A23" s="4" t="s">
        <v>356</v>
      </c>
      <c r="C23" s="5" t="n">
        <v>6400000</v>
      </c>
      <c r="F23" s="5" t="n">
        <v>6400000</v>
      </c>
    </row>
    <row r="24" spans="1:8">
      <c r="A24" s="4" t="s">
        <v>357</v>
      </c>
      <c r="C24" s="6" t="n">
        <v>6444225</v>
      </c>
      <c r="E24" s="4" t="s">
        <v>45</v>
      </c>
      <c r="F24" s="6" t="n">
        <v>6444225</v>
      </c>
      <c r="G24" s="4" t="s">
        <v>45</v>
      </c>
    </row>
    <row r="25" spans="1:8">
      <c r="A25" s="4" t="s">
        <v>358</v>
      </c>
      <c r="F25" s="4" t="s">
        <v>359</v>
      </c>
    </row>
    <row r="26" spans="1:8">
      <c r="A26" s="4" t="s">
        <v>360</v>
      </c>
    </row>
    <row r="27" spans="1:8">
      <c r="A27" s="3" t="s">
        <v>338</v>
      </c>
    </row>
    <row r="28" spans="1:8">
      <c r="A28" s="4" t="s">
        <v>361</v>
      </c>
      <c r="H28" s="6" t="n">
        <v>39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62</v>
      </c>
      <c r="B1" s="2" t="s">
        <v>2</v>
      </c>
      <c r="C1" s="2" t="s">
        <v>36</v>
      </c>
    </row>
    <row r="2" spans="1:3">
      <c r="A2" s="3" t="s">
        <v>192</v>
      </c>
    </row>
    <row r="3" spans="1:3">
      <c r="A3" s="4" t="s">
        <v>363</v>
      </c>
      <c r="B3" s="6" t="n">
        <v>14366762</v>
      </c>
      <c r="C3" s="6" t="n">
        <v>10626664</v>
      </c>
    </row>
    <row r="4" spans="1:3">
      <c r="A4" s="4" t="s">
        <v>364</v>
      </c>
      <c r="B4" s="5" t="n">
        <v>-10702018</v>
      </c>
      <c r="C4" s="5" t="n">
        <v>-420000</v>
      </c>
    </row>
    <row r="5" spans="1:3">
      <c r="A5" s="4" t="s">
        <v>39</v>
      </c>
      <c r="B5" s="6" t="n">
        <v>3664744</v>
      </c>
      <c r="C5" s="6" t="n">
        <v>1020666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65</v>
      </c>
      <c r="B1" s="2" t="s">
        <v>80</v>
      </c>
      <c r="D1" s="2" t="s">
        <v>1</v>
      </c>
    </row>
    <row r="2" spans="1:5">
      <c r="B2" s="2" t="s">
        <v>366</v>
      </c>
      <c r="C2" s="2" t="s">
        <v>367</v>
      </c>
      <c r="D2" s="2" t="s">
        <v>2</v>
      </c>
      <c r="E2" s="2" t="s">
        <v>36</v>
      </c>
    </row>
    <row r="3" spans="1:5">
      <c r="A3" s="3" t="s">
        <v>368</v>
      </c>
    </row>
    <row r="4" spans="1:5">
      <c r="A4" s="4" t="s">
        <v>369</v>
      </c>
      <c r="B4" s="6" t="n">
        <v>8180000</v>
      </c>
      <c r="C4" s="6" t="n">
        <v>2240000</v>
      </c>
    </row>
    <row r="5" spans="1:5">
      <c r="A5" s="4" t="s">
        <v>370</v>
      </c>
      <c r="D5" s="6" t="n">
        <v>3664744</v>
      </c>
      <c r="E5" s="6" t="n">
        <v>10206664</v>
      </c>
    </row>
    <row r="6" spans="1:5">
      <c r="A6" s="4" t="s">
        <v>371</v>
      </c>
    </row>
    <row r="7" spans="1:5">
      <c r="A7" s="3" t="s">
        <v>368</v>
      </c>
    </row>
    <row r="8" spans="1:5">
      <c r="A8" s="4" t="s">
        <v>82</v>
      </c>
      <c r="D8" s="5" t="n">
        <v>10420000</v>
      </c>
    </row>
    <row r="9" spans="1:5">
      <c r="A9" s="4" t="s">
        <v>370</v>
      </c>
      <c r="D9" s="6" t="n">
        <v>1042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72</v>
      </c>
      <c r="B1" s="2" t="s">
        <v>2</v>
      </c>
      <c r="C1" s="2" t="s">
        <v>36</v>
      </c>
    </row>
    <row r="2" spans="1:3">
      <c r="A2" s="3" t="s">
        <v>196</v>
      </c>
    </row>
    <row r="3" spans="1:3">
      <c r="A3" s="4" t="s">
        <v>373</v>
      </c>
      <c r="B3" s="6" t="n">
        <v>288281</v>
      </c>
      <c r="C3" s="6" t="n">
        <v>266032</v>
      </c>
    </row>
    <row r="4" spans="1:3">
      <c r="A4" s="4" t="s">
        <v>374</v>
      </c>
      <c r="B4" s="5" t="n">
        <v>259452</v>
      </c>
      <c r="C4" s="5" t="n">
        <v>259452</v>
      </c>
    </row>
    <row r="5" spans="1:3">
      <c r="A5" s="4" t="s">
        <v>375</v>
      </c>
      <c r="B5" s="5" t="n">
        <v>344026</v>
      </c>
      <c r="C5" s="5" t="n">
        <v>344026</v>
      </c>
    </row>
    <row r="6" spans="1:3">
      <c r="A6" s="4" t="s">
        <v>376</v>
      </c>
      <c r="B6" s="5" t="n">
        <v>891759</v>
      </c>
      <c r="C6" s="5" t="n">
        <v>869510</v>
      </c>
    </row>
    <row r="7" spans="1:3">
      <c r="A7" s="4" t="s">
        <v>377</v>
      </c>
      <c r="B7" s="5" t="n">
        <v>-704289</v>
      </c>
      <c r="C7" s="5" t="n">
        <v>-537874</v>
      </c>
    </row>
    <row r="8" spans="1:3">
      <c r="A8" s="4" t="s">
        <v>94</v>
      </c>
      <c r="B8" s="5" t="n">
        <v>-125256</v>
      </c>
      <c r="C8" s="4" t="s">
        <v>45</v>
      </c>
    </row>
    <row r="9" spans="1:3">
      <c r="A9" s="4" t="s">
        <v>42</v>
      </c>
      <c r="B9" s="6" t="n">
        <v>62214</v>
      </c>
      <c r="C9" s="6" t="n">
        <v>33163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378</v>
      </c>
      <c r="B1" s="2" t="s">
        <v>80</v>
      </c>
      <c r="D1" s="2" t="s">
        <v>1</v>
      </c>
    </row>
    <row r="2" spans="1:5">
      <c r="B2" s="2" t="s">
        <v>2</v>
      </c>
      <c r="C2" s="2" t="s">
        <v>81</v>
      </c>
      <c r="D2" s="2" t="s">
        <v>2</v>
      </c>
      <c r="E2" s="2" t="s">
        <v>81</v>
      </c>
    </row>
    <row r="3" spans="1:5">
      <c r="A3" s="3" t="s">
        <v>379</v>
      </c>
    </row>
    <row r="4" spans="1:5">
      <c r="A4" s="4" t="s">
        <v>138</v>
      </c>
      <c r="B4" s="6" t="n">
        <v>62900</v>
      </c>
      <c r="C4" s="6" t="n">
        <v>40100</v>
      </c>
      <c r="D4" s="6" t="n">
        <v>166400</v>
      </c>
      <c r="E4" s="6" t="n">
        <v>122200</v>
      </c>
    </row>
    <row r="5" spans="1:5">
      <c r="A5" s="4" t="s">
        <v>380</v>
      </c>
      <c r="B5" s="6" t="n">
        <v>125300</v>
      </c>
      <c r="D5" s="6" t="n">
        <v>1253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6" t="n">
        <v>2808745</v>
      </c>
      <c r="C4" s="6" t="n">
        <v>9056964</v>
      </c>
      <c r="D4" s="6" t="n">
        <v>25131337</v>
      </c>
      <c r="E4" s="6" t="n">
        <v>28630180</v>
      </c>
    </row>
    <row r="5" spans="1:5">
      <c r="A5" s="4" t="s">
        <v>84</v>
      </c>
      <c r="B5" s="5" t="n">
        <v>2808745</v>
      </c>
      <c r="C5" s="5" t="n">
        <v>9056964</v>
      </c>
      <c r="D5" s="5" t="n">
        <v>25131337</v>
      </c>
      <c r="E5" s="5" t="n">
        <v>28630180</v>
      </c>
    </row>
    <row r="6" spans="1:5">
      <c r="A6" s="3" t="s">
        <v>85</v>
      </c>
    </row>
    <row r="7" spans="1:5">
      <c r="A7" s="4" t="s">
        <v>86</v>
      </c>
      <c r="B7" s="5" t="n">
        <v>2379398</v>
      </c>
      <c r="C7" s="5" t="n">
        <v>4718727</v>
      </c>
      <c r="D7" s="5" t="n">
        <v>17366809</v>
      </c>
      <c r="E7" s="5" t="n">
        <v>15818757</v>
      </c>
    </row>
    <row r="8" spans="1:5">
      <c r="A8" s="4" t="s">
        <v>87</v>
      </c>
      <c r="B8" s="5" t="n">
        <v>429347</v>
      </c>
      <c r="C8" s="5" t="n">
        <v>4338237</v>
      </c>
      <c r="D8" s="5" t="n">
        <v>7764528</v>
      </c>
      <c r="E8" s="5" t="n">
        <v>12811423</v>
      </c>
    </row>
    <row r="9" spans="1:5">
      <c r="A9" s="3" t="s">
        <v>88</v>
      </c>
    </row>
    <row r="10" spans="1:5">
      <c r="A10" s="4" t="s">
        <v>89</v>
      </c>
      <c r="B10" s="5" t="n">
        <v>2206850</v>
      </c>
      <c r="C10" s="5" t="n">
        <v>4928697</v>
      </c>
      <c r="D10" s="5" t="n">
        <v>9588565</v>
      </c>
      <c r="E10" s="5" t="n">
        <v>15646065</v>
      </c>
    </row>
    <row r="11" spans="1:5">
      <c r="A11" s="4" t="s">
        <v>90</v>
      </c>
      <c r="B11" s="5" t="n">
        <v>12023191</v>
      </c>
      <c r="C11" s="5" t="n">
        <v>4423376</v>
      </c>
      <c r="D11" s="5" t="n">
        <v>17971974</v>
      </c>
      <c r="E11" s="5" t="n">
        <v>13836641</v>
      </c>
    </row>
    <row r="12" spans="1:5">
      <c r="A12" s="4" t="s">
        <v>91</v>
      </c>
      <c r="B12" s="5" t="n">
        <v>131100</v>
      </c>
      <c r="C12" s="5" t="n">
        <v>146368</v>
      </c>
      <c r="D12" s="5" t="n">
        <v>453724</v>
      </c>
      <c r="E12" s="5" t="n">
        <v>504450</v>
      </c>
    </row>
    <row r="13" spans="1:5">
      <c r="A13" s="4" t="s">
        <v>92</v>
      </c>
      <c r="B13" s="5" t="n">
        <v>6444225</v>
      </c>
      <c r="C13" s="4" t="s">
        <v>45</v>
      </c>
      <c r="D13" s="5" t="n">
        <v>6444225</v>
      </c>
      <c r="E13" s="4" t="s">
        <v>45</v>
      </c>
    </row>
    <row r="14" spans="1:5">
      <c r="A14" s="4" t="s">
        <v>93</v>
      </c>
      <c r="B14" s="4" t="s">
        <v>45</v>
      </c>
      <c r="C14" s="4" t="s">
        <v>45</v>
      </c>
      <c r="D14" s="5" t="n">
        <v>2088820</v>
      </c>
      <c r="E14" s="4" t="s">
        <v>45</v>
      </c>
    </row>
    <row r="15" spans="1:5">
      <c r="A15" s="4" t="s">
        <v>94</v>
      </c>
      <c r="B15" s="5" t="n">
        <v>125256</v>
      </c>
      <c r="C15" s="4" t="s">
        <v>45</v>
      </c>
      <c r="D15" s="5" t="n">
        <v>125256</v>
      </c>
      <c r="E15" s="4" t="s">
        <v>45</v>
      </c>
    </row>
    <row r="16" spans="1:5">
      <c r="A16" s="4" t="s">
        <v>95</v>
      </c>
      <c r="B16" s="5" t="n">
        <v>20930622</v>
      </c>
      <c r="C16" s="5" t="n">
        <v>9498441</v>
      </c>
      <c r="D16" s="5" t="n">
        <v>36672564</v>
      </c>
      <c r="E16" s="5" t="n">
        <v>29987156</v>
      </c>
    </row>
    <row r="17" spans="1:5">
      <c r="A17" s="4" t="s">
        <v>96</v>
      </c>
      <c r="B17" s="5" t="n">
        <v>-20501275</v>
      </c>
      <c r="C17" s="5" t="n">
        <v>-5160204</v>
      </c>
      <c r="D17" s="5" t="n">
        <v>-28908036</v>
      </c>
      <c r="E17" s="5" t="n">
        <v>-17175733</v>
      </c>
    </row>
    <row r="18" spans="1:5">
      <c r="A18" s="3" t="s">
        <v>97</v>
      </c>
    </row>
    <row r="19" spans="1:5">
      <c r="A19" s="4" t="s">
        <v>98</v>
      </c>
      <c r="B19" s="5" t="n">
        <v>-14592</v>
      </c>
      <c r="C19" s="5" t="n">
        <v>182048</v>
      </c>
      <c r="D19" s="5" t="n">
        <v>14528</v>
      </c>
      <c r="E19" s="5" t="n">
        <v>1157568</v>
      </c>
    </row>
    <row r="20" spans="1:5">
      <c r="A20" s="4" t="s">
        <v>99</v>
      </c>
      <c r="B20" s="5" t="n">
        <v>-18219</v>
      </c>
      <c r="C20" s="5" t="n">
        <v>9948</v>
      </c>
      <c r="D20" s="5" t="n">
        <v>-29438</v>
      </c>
      <c r="E20" s="5" t="n">
        <v>112866</v>
      </c>
    </row>
    <row r="21" spans="1:5">
      <c r="A21" s="4" t="s">
        <v>100</v>
      </c>
      <c r="B21" s="5" t="n">
        <v>-1286474</v>
      </c>
      <c r="C21" s="5" t="n">
        <v>2403</v>
      </c>
      <c r="D21" s="5" t="n">
        <v>-1346782</v>
      </c>
      <c r="E21" s="5" t="n">
        <v>8297</v>
      </c>
    </row>
    <row r="22" spans="1:5">
      <c r="A22" s="4" t="s">
        <v>101</v>
      </c>
      <c r="B22" s="5" t="n">
        <v>-21820560</v>
      </c>
      <c r="C22" s="5" t="n">
        <v>-4965805</v>
      </c>
      <c r="D22" s="5" t="n">
        <v>-30269728</v>
      </c>
      <c r="E22" s="5" t="n">
        <v>-15897002</v>
      </c>
    </row>
    <row r="23" spans="1:5">
      <c r="A23" s="4" t="s">
        <v>102</v>
      </c>
      <c r="B23" s="5" t="n">
        <v>-50</v>
      </c>
      <c r="C23" s="5" t="n">
        <v>-26925</v>
      </c>
      <c r="D23" s="5" t="n">
        <v>-2567</v>
      </c>
      <c r="E23" s="5" t="n">
        <v>-80369</v>
      </c>
    </row>
    <row r="24" spans="1:5">
      <c r="A24" s="4" t="s">
        <v>103</v>
      </c>
      <c r="B24" s="6" t="n">
        <v>-21820610</v>
      </c>
      <c r="C24" s="6" t="n">
        <v>-4992730</v>
      </c>
      <c r="D24" s="6" t="n">
        <v>-30272295</v>
      </c>
      <c r="E24" s="6" t="n">
        <v>-15977371</v>
      </c>
    </row>
    <row r="25" spans="1:5">
      <c r="A25" s="4" t="s">
        <v>104</v>
      </c>
      <c r="B25" s="8" t="n">
        <v>-0.85</v>
      </c>
      <c r="C25" s="8" t="n">
        <v>-0.2</v>
      </c>
      <c r="D25" s="8" t="n">
        <v>-1.18</v>
      </c>
      <c r="E25" s="8" t="n">
        <v>-0.65</v>
      </c>
    </row>
    <row r="26" spans="1:5">
      <c r="A26" s="4" t="s">
        <v>105</v>
      </c>
      <c r="B26" s="5" t="n">
        <v>25641812</v>
      </c>
      <c r="C26" s="5" t="n">
        <v>25374545</v>
      </c>
      <c r="D26" s="5" t="n">
        <v>25610015</v>
      </c>
      <c r="E26" s="5" t="n">
        <v>2474855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81</v>
      </c>
      <c r="B1" s="2" t="s">
        <v>2</v>
      </c>
      <c r="C1" s="2" t="s">
        <v>36</v>
      </c>
    </row>
    <row r="2" spans="1:3">
      <c r="A2" s="3" t="s">
        <v>200</v>
      </c>
    </row>
    <row r="3" spans="1:3">
      <c r="A3" s="4" t="s">
        <v>163</v>
      </c>
      <c r="B3" s="6" t="n">
        <v>4520601</v>
      </c>
      <c r="C3" s="6" t="n">
        <v>3152889</v>
      </c>
    </row>
    <row r="4" spans="1:3">
      <c r="A4" s="4" t="s">
        <v>382</v>
      </c>
      <c r="B4" s="5" t="n">
        <v>-2609316</v>
      </c>
      <c r="C4" s="5" t="n">
        <v>-2291191</v>
      </c>
    </row>
    <row r="5" spans="1:3">
      <c r="A5" s="4" t="s">
        <v>383</v>
      </c>
      <c r="B5" s="5" t="n">
        <v>-1911285</v>
      </c>
      <c r="C5" s="4" t="s">
        <v>45</v>
      </c>
    </row>
    <row r="6" spans="1:3">
      <c r="A6" s="4" t="s">
        <v>384</v>
      </c>
      <c r="B6" s="4" t="s">
        <v>45</v>
      </c>
      <c r="C6" s="6" t="n">
        <v>86169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85</v>
      </c>
      <c r="B1" s="2" t="s">
        <v>80</v>
      </c>
      <c r="D1" s="2" t="s">
        <v>1</v>
      </c>
    </row>
    <row r="2" spans="1:5">
      <c r="B2" s="2" t="s">
        <v>2</v>
      </c>
      <c r="C2" s="2" t="s">
        <v>81</v>
      </c>
      <c r="D2" s="2" t="s">
        <v>2</v>
      </c>
      <c r="E2" s="2" t="s">
        <v>81</v>
      </c>
    </row>
    <row r="3" spans="1:5">
      <c r="A3" s="4" t="s">
        <v>386</v>
      </c>
    </row>
    <row r="4" spans="1:5">
      <c r="A4" s="3" t="s">
        <v>387</v>
      </c>
    </row>
    <row r="5" spans="1:5">
      <c r="A5" s="4" t="s">
        <v>388</v>
      </c>
      <c r="B5" s="6" t="n">
        <v>0</v>
      </c>
      <c r="C5" s="6" t="n">
        <v>185800</v>
      </c>
      <c r="D5" s="6" t="n">
        <v>318100</v>
      </c>
      <c r="E5" s="6" t="n">
        <v>602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89</v>
      </c>
      <c r="B1" s="2" t="s">
        <v>2</v>
      </c>
      <c r="C1" s="2" t="s">
        <v>36</v>
      </c>
    </row>
    <row r="2" spans="1:3">
      <c r="A2" s="3" t="s">
        <v>204</v>
      </c>
    </row>
    <row r="3" spans="1:3">
      <c r="A3" s="4" t="s">
        <v>390</v>
      </c>
      <c r="B3" s="6" t="n">
        <v>2729268</v>
      </c>
      <c r="C3" s="6" t="n">
        <v>2674944</v>
      </c>
    </row>
    <row r="4" spans="1:3">
      <c r="A4" s="4" t="s">
        <v>382</v>
      </c>
      <c r="B4" s="5" t="n">
        <v>-2168914</v>
      </c>
      <c r="C4" s="5" t="n">
        <v>-2044087</v>
      </c>
    </row>
    <row r="5" spans="1:3">
      <c r="A5" s="4" t="s">
        <v>391</v>
      </c>
      <c r="B5" s="6" t="n">
        <v>560354</v>
      </c>
      <c r="C5" s="6" t="n">
        <v>63085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92</v>
      </c>
      <c r="B1" s="2" t="s">
        <v>2</v>
      </c>
      <c r="C1" s="2" t="s">
        <v>36</v>
      </c>
    </row>
    <row r="2" spans="1:3">
      <c r="A2" s="3" t="s">
        <v>284</v>
      </c>
    </row>
    <row r="3" spans="1:3">
      <c r="A3" s="4" t="s">
        <v>110</v>
      </c>
      <c r="B3" s="6" t="n">
        <v>560354</v>
      </c>
      <c r="C3" s="6" t="n">
        <v>630857</v>
      </c>
    </row>
    <row r="4" spans="1:3">
      <c r="A4" s="4" t="s">
        <v>393</v>
      </c>
    </row>
    <row r="5" spans="1:3">
      <c r="A5" s="3" t="s">
        <v>284</v>
      </c>
    </row>
    <row r="6" spans="1:3">
      <c r="A6" s="4" t="s">
        <v>20</v>
      </c>
      <c r="B6" s="5" t="n">
        <v>43490</v>
      </c>
    </row>
    <row r="7" spans="1:3">
      <c r="A7" s="4" t="s">
        <v>394</v>
      </c>
      <c r="B7" s="5" t="n">
        <v>173960</v>
      </c>
    </row>
    <row r="8" spans="1:3">
      <c r="A8" s="4" t="s">
        <v>395</v>
      </c>
      <c r="B8" s="5" t="n">
        <v>76027</v>
      </c>
    </row>
    <row r="9" spans="1:3">
      <c r="A9" s="4" t="s">
        <v>396</v>
      </c>
      <c r="B9" s="5" t="n">
        <v>67124</v>
      </c>
    </row>
    <row r="10" spans="1:3">
      <c r="A10" s="4" t="s">
        <v>397</v>
      </c>
      <c r="B10" s="5" t="n">
        <v>64855</v>
      </c>
    </row>
    <row r="11" spans="1:3">
      <c r="A11" s="4" t="s">
        <v>398</v>
      </c>
      <c r="B11" s="5" t="n">
        <v>134898</v>
      </c>
    </row>
    <row r="12" spans="1:3">
      <c r="A12" s="4" t="s">
        <v>110</v>
      </c>
      <c r="B12" s="5" t="n">
        <v>560354</v>
      </c>
    </row>
    <row r="13" spans="1:3">
      <c r="A13" s="4" t="s">
        <v>289</v>
      </c>
    </row>
    <row r="14" spans="1:3">
      <c r="A14" s="3" t="s">
        <v>284</v>
      </c>
    </row>
    <row r="15" spans="1:3">
      <c r="A15" s="4" t="s">
        <v>20</v>
      </c>
      <c r="B15" s="5" t="n">
        <v>24250</v>
      </c>
    </row>
    <row r="16" spans="1:3">
      <c r="A16" s="4" t="s">
        <v>394</v>
      </c>
      <c r="B16" s="5" t="n">
        <v>97000</v>
      </c>
    </row>
    <row r="17" spans="1:3">
      <c r="A17" s="4" t="s">
        <v>395</v>
      </c>
      <c r="B17" s="5" t="n">
        <v>97000</v>
      </c>
    </row>
    <row r="18" spans="1:3">
      <c r="A18" s="4" t="s">
        <v>396</v>
      </c>
      <c r="B18" s="5" t="n">
        <v>97000</v>
      </c>
    </row>
    <row r="19" spans="1:3">
      <c r="A19" s="4" t="s">
        <v>397</v>
      </c>
      <c r="B19" s="5" t="n">
        <v>97000</v>
      </c>
    </row>
    <row r="20" spans="1:3">
      <c r="A20" s="4" t="s">
        <v>398</v>
      </c>
      <c r="B20" s="5" t="n">
        <v>147471</v>
      </c>
    </row>
    <row r="21" spans="1:3">
      <c r="A21" s="4" t="s">
        <v>110</v>
      </c>
      <c r="B21" s="6" t="n">
        <v>55972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99</v>
      </c>
      <c r="B1" s="2" t="s">
        <v>2</v>
      </c>
      <c r="C1" s="2" t="s">
        <v>36</v>
      </c>
    </row>
    <row r="2" spans="1:3">
      <c r="A2" s="3" t="s">
        <v>284</v>
      </c>
    </row>
    <row r="3" spans="1:3">
      <c r="A3" s="4" t="s">
        <v>48</v>
      </c>
      <c r="B3" s="6" t="n">
        <v>559721</v>
      </c>
      <c r="C3" s="6" t="n">
        <v>897007</v>
      </c>
    </row>
    <row r="4" spans="1:3">
      <c r="A4" s="4" t="s">
        <v>382</v>
      </c>
      <c r="B4" s="5" t="n">
        <v>-410279</v>
      </c>
      <c r="C4" s="5" t="n">
        <v>-942993</v>
      </c>
    </row>
    <row r="5" spans="1:3">
      <c r="A5" s="4" t="s">
        <v>400</v>
      </c>
    </row>
    <row r="6" spans="1:3">
      <c r="A6" s="3" t="s">
        <v>284</v>
      </c>
    </row>
    <row r="7" spans="1:3">
      <c r="A7" s="4" t="s">
        <v>48</v>
      </c>
      <c r="B7" s="5" t="n">
        <v>970000</v>
      </c>
      <c r="C7" s="5" t="n">
        <v>970000</v>
      </c>
    </row>
    <row r="8" spans="1:3">
      <c r="A8" s="4" t="s">
        <v>401</v>
      </c>
    </row>
    <row r="9" spans="1:3">
      <c r="A9" s="3" t="s">
        <v>284</v>
      </c>
    </row>
    <row r="10" spans="1:3">
      <c r="A10" s="4" t="s">
        <v>48</v>
      </c>
      <c r="B10" s="4" t="s">
        <v>45</v>
      </c>
      <c r="C10" s="6" t="n">
        <v>87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4"/>
    <col customWidth="1" max="2" min="2" width="21"/>
  </cols>
  <sheetData>
    <row r="1" spans="1:2">
      <c r="A1" s="1" t="s">
        <v>402</v>
      </c>
      <c r="B1" s="2" t="s">
        <v>1</v>
      </c>
    </row>
    <row r="2" spans="1:2">
      <c r="B2" s="2" t="s">
        <v>403</v>
      </c>
    </row>
    <row r="3" spans="1:2">
      <c r="A3" s="3" t="s">
        <v>284</v>
      </c>
    </row>
    <row r="4" spans="1:2">
      <c r="A4" s="4" t="s">
        <v>404</v>
      </c>
      <c r="B4" s="6" t="n">
        <v>6444225</v>
      </c>
    </row>
    <row r="5" spans="1:2">
      <c r="A5" s="4" t="s">
        <v>405</v>
      </c>
      <c r="B5" s="5" t="n">
        <v>-6444225</v>
      </c>
    </row>
    <row r="6" spans="1:2">
      <c r="A6" s="4" t="s">
        <v>406</v>
      </c>
      <c r="B6" s="4" t="s">
        <v>45</v>
      </c>
    </row>
    <row r="7" spans="1:2">
      <c r="A7" s="4" t="s">
        <v>407</v>
      </c>
    </row>
    <row r="8" spans="1:2">
      <c r="A8" s="3" t="s">
        <v>284</v>
      </c>
    </row>
    <row r="9" spans="1:2">
      <c r="A9" s="4" t="s">
        <v>404</v>
      </c>
      <c r="B9" s="5" t="n">
        <v>4549928</v>
      </c>
    </row>
    <row r="10" spans="1:2">
      <c r="A10" s="4" t="s">
        <v>405</v>
      </c>
      <c r="B10" s="5" t="n">
        <v>-4549928</v>
      </c>
    </row>
    <row r="11" spans="1:2">
      <c r="A11" s="4" t="s">
        <v>406</v>
      </c>
      <c r="B11" s="4" t="s">
        <v>45</v>
      </c>
    </row>
    <row r="12" spans="1:2">
      <c r="A12" s="4" t="s">
        <v>408</v>
      </c>
    </row>
    <row r="13" spans="1:2">
      <c r="A13" s="3" t="s">
        <v>284</v>
      </c>
    </row>
    <row r="14" spans="1:2">
      <c r="A14" s="4" t="s">
        <v>404</v>
      </c>
      <c r="B14" s="5" t="n">
        <v>1894297</v>
      </c>
    </row>
    <row r="15" spans="1:2">
      <c r="A15" s="4" t="s">
        <v>405</v>
      </c>
      <c r="B15" s="5" t="n">
        <v>-1894297</v>
      </c>
    </row>
    <row r="16" spans="1:2">
      <c r="A16" s="4" t="s">
        <v>406</v>
      </c>
      <c r="B16" s="4" t="s">
        <v>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409</v>
      </c>
      <c r="B1" s="2" t="s">
        <v>80</v>
      </c>
      <c r="D1" s="2" t="s">
        <v>1</v>
      </c>
    </row>
    <row r="2" spans="1:5">
      <c r="B2" s="2" t="s">
        <v>2</v>
      </c>
      <c r="C2" s="2" t="s">
        <v>81</v>
      </c>
      <c r="D2" s="2" t="s">
        <v>2</v>
      </c>
      <c r="E2" s="2" t="s">
        <v>81</v>
      </c>
    </row>
    <row r="3" spans="1:5">
      <c r="A3" s="3" t="s">
        <v>410</v>
      </c>
    </row>
    <row r="4" spans="1:5">
      <c r="A4" s="4" t="s">
        <v>140</v>
      </c>
      <c r="B4" s="6" t="n">
        <v>43000</v>
      </c>
      <c r="C4" s="6" t="n">
        <v>36000</v>
      </c>
      <c r="D4" s="6" t="n">
        <v>124827</v>
      </c>
      <c r="E4" s="6" t="n">
        <v>175637</v>
      </c>
    </row>
    <row r="5" spans="1:5">
      <c r="A5" s="4" t="s">
        <v>411</v>
      </c>
      <c r="B5" s="5" t="n">
        <v>24300</v>
      </c>
      <c r="C5" s="5" t="n">
        <v>67800</v>
      </c>
      <c r="D5" s="5" t="n">
        <v>159751</v>
      </c>
      <c r="E5" s="5" t="n">
        <v>203250</v>
      </c>
    </row>
    <row r="6" spans="1:5">
      <c r="A6" s="4" t="s">
        <v>412</v>
      </c>
      <c r="B6" s="6" t="n">
        <v>6444225</v>
      </c>
      <c r="C6" s="4" t="s">
        <v>45</v>
      </c>
      <c r="D6" s="6" t="n">
        <v>6444225</v>
      </c>
      <c r="E6" s="4" t="s">
        <v>45</v>
      </c>
    </row>
    <row r="7" spans="1:5">
      <c r="A7" s="4" t="s">
        <v>400</v>
      </c>
    </row>
    <row r="8" spans="1:5">
      <c r="A8" s="3" t="s">
        <v>410</v>
      </c>
    </row>
    <row r="9" spans="1:5">
      <c r="A9" s="4" t="s">
        <v>413</v>
      </c>
      <c r="D9" s="4" t="s">
        <v>414</v>
      </c>
    </row>
    <row r="10" spans="1:5">
      <c r="A10" s="4" t="s">
        <v>415</v>
      </c>
    </row>
    <row r="11" spans="1:5">
      <c r="A11" s="3" t="s">
        <v>410</v>
      </c>
    </row>
    <row r="12" spans="1:5">
      <c r="A12" s="4" t="s">
        <v>412</v>
      </c>
      <c r="D12" s="6" t="n">
        <v>1775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416</v>
      </c>
      <c r="B1" s="2" t="s">
        <v>2</v>
      </c>
      <c r="C1" s="2" t="s">
        <v>36</v>
      </c>
    </row>
    <row r="2" spans="1:3">
      <c r="A2" s="3" t="s">
        <v>207</v>
      </c>
    </row>
    <row r="3" spans="1:3">
      <c r="A3" s="4" t="s">
        <v>417</v>
      </c>
      <c r="B3" s="6" t="n">
        <v>917660</v>
      </c>
      <c r="C3" s="6" t="n">
        <v>3452303</v>
      </c>
    </row>
    <row r="4" spans="1:3">
      <c r="A4" s="4" t="s">
        <v>418</v>
      </c>
      <c r="B4" s="5" t="n">
        <v>751274</v>
      </c>
      <c r="C4" s="5" t="n">
        <v>92816</v>
      </c>
    </row>
    <row r="5" spans="1:3">
      <c r="A5" s="4" t="s">
        <v>419</v>
      </c>
      <c r="B5" s="5" t="n">
        <v>67141</v>
      </c>
      <c r="C5" s="5" t="n">
        <v>1065027</v>
      </c>
    </row>
    <row r="6" spans="1:3">
      <c r="A6" s="4" t="s">
        <v>420</v>
      </c>
      <c r="B6" s="5" t="n">
        <v>2945</v>
      </c>
      <c r="C6" s="4" t="s">
        <v>45</v>
      </c>
    </row>
    <row r="7" spans="1:3">
      <c r="A7" s="4" t="s">
        <v>421</v>
      </c>
      <c r="B7" s="6" t="n">
        <v>1739020</v>
      </c>
      <c r="C7" s="6" t="n">
        <v>461014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22</v>
      </c>
      <c r="B1" s="2" t="s">
        <v>2</v>
      </c>
      <c r="C1" s="2" t="s">
        <v>36</v>
      </c>
    </row>
    <row r="2" spans="1:3">
      <c r="A2" s="4" t="s">
        <v>423</v>
      </c>
      <c r="B2" s="6" t="n">
        <v>1323885</v>
      </c>
      <c r="C2" s="6" t="n">
        <v>1323885</v>
      </c>
    </row>
    <row r="3" spans="1:3">
      <c r="A3" s="4" t="s">
        <v>424</v>
      </c>
      <c r="B3" s="5" t="n">
        <v>-1224265</v>
      </c>
      <c r="C3" s="5" t="n">
        <v>-1012169</v>
      </c>
    </row>
    <row r="4" spans="1:3">
      <c r="A4" s="4" t="s">
        <v>341</v>
      </c>
      <c r="B4" s="5" t="n">
        <v>99620</v>
      </c>
      <c r="C4" s="5" t="n">
        <v>311716</v>
      </c>
    </row>
    <row r="5" spans="1:3">
      <c r="A5" s="4" t="s">
        <v>425</v>
      </c>
    </row>
    <row r="6" spans="1:3">
      <c r="A6" s="4" t="s">
        <v>423</v>
      </c>
      <c r="B6" s="5" t="n">
        <v>650259</v>
      </c>
      <c r="C6" s="5" t="n">
        <v>650259</v>
      </c>
    </row>
    <row r="7" spans="1:3">
      <c r="A7" s="4" t="s">
        <v>426</v>
      </c>
    </row>
    <row r="8" spans="1:3">
      <c r="A8" s="4" t="s">
        <v>423</v>
      </c>
      <c r="B8" s="5" t="n">
        <v>543558</v>
      </c>
      <c r="C8" s="5" t="n">
        <v>543558</v>
      </c>
    </row>
    <row r="9" spans="1:3">
      <c r="A9" s="4" t="s">
        <v>427</v>
      </c>
    </row>
    <row r="10" spans="1:3">
      <c r="A10" s="4" t="s">
        <v>423</v>
      </c>
      <c r="B10" s="6" t="n">
        <v>130068</v>
      </c>
      <c r="C10" s="6" t="n">
        <v>13006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428</v>
      </c>
      <c r="B1" s="2" t="s">
        <v>2</v>
      </c>
      <c r="C1" s="2" t="s">
        <v>36</v>
      </c>
    </row>
    <row r="2" spans="1:3">
      <c r="A2" s="4" t="s">
        <v>429</v>
      </c>
      <c r="B2" s="6" t="n">
        <v>14563</v>
      </c>
      <c r="C2" s="6" t="n">
        <v>14563</v>
      </c>
    </row>
    <row r="3" spans="1:3">
      <c r="A3" s="4" t="s">
        <v>424</v>
      </c>
      <c r="B3" s="5" t="n">
        <v>-5851</v>
      </c>
      <c r="C3" s="5" t="n">
        <v>-3121</v>
      </c>
    </row>
    <row r="4" spans="1:3">
      <c r="A4" s="4" t="s">
        <v>430</v>
      </c>
      <c r="B4" s="5" t="n">
        <v>8712</v>
      </c>
      <c r="C4" s="5" t="n">
        <v>11442</v>
      </c>
    </row>
    <row r="5" spans="1:3">
      <c r="A5" s="4" t="s">
        <v>431</v>
      </c>
    </row>
    <row r="6" spans="1:3">
      <c r="A6" s="4" t="s">
        <v>429</v>
      </c>
      <c r="B6" s="6" t="n">
        <v>14563</v>
      </c>
      <c r="C6" s="6" t="n">
        <v>1456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3"/>
  </cols>
  <sheetData>
    <row r="1" spans="1:5">
      <c r="A1" s="1" t="s">
        <v>106</v>
      </c>
      <c r="B1" s="2" t="s">
        <v>107</v>
      </c>
      <c r="C1" s="2" t="s">
        <v>108</v>
      </c>
      <c r="D1" s="2" t="s">
        <v>109</v>
      </c>
      <c r="E1" s="2" t="s">
        <v>110</v>
      </c>
    </row>
    <row r="2" spans="1:5">
      <c r="A2" s="4" t="s">
        <v>111</v>
      </c>
      <c r="B2" s="6" t="n">
        <v>22039</v>
      </c>
      <c r="C2" s="6" t="n">
        <v>165008927</v>
      </c>
      <c r="D2" s="6" t="n">
        <v>-155841125</v>
      </c>
      <c r="E2" s="6" t="n">
        <v>9189841</v>
      </c>
    </row>
    <row r="3" spans="1:5">
      <c r="A3" s="4" t="s">
        <v>112</v>
      </c>
      <c r="B3" s="5" t="n">
        <v>22039529</v>
      </c>
    </row>
    <row r="4" spans="1:5">
      <c r="A4" s="4" t="s">
        <v>113</v>
      </c>
      <c r="B4" s="6" t="n">
        <v>2990</v>
      </c>
      <c r="C4" s="5" t="n">
        <v>13781511</v>
      </c>
      <c r="D4" s="4" t="s">
        <v>45</v>
      </c>
      <c r="E4" s="5" t="n">
        <v>13784501</v>
      </c>
    </row>
    <row r="5" spans="1:5">
      <c r="A5" s="4" t="s">
        <v>114</v>
      </c>
      <c r="B5" s="5" t="n">
        <v>3000000</v>
      </c>
    </row>
    <row r="6" spans="1:5">
      <c r="A6" s="4" t="s">
        <v>115</v>
      </c>
      <c r="B6" s="6" t="n">
        <v>223</v>
      </c>
      <c r="C6" s="5" t="n">
        <v>893927</v>
      </c>
      <c r="D6" s="4" t="s">
        <v>45</v>
      </c>
      <c r="E6" s="5" t="n">
        <v>894150</v>
      </c>
    </row>
    <row r="7" spans="1:5">
      <c r="A7" s="4" t="s">
        <v>116</v>
      </c>
      <c r="B7" s="5" t="n">
        <v>222425</v>
      </c>
    </row>
    <row r="8" spans="1:5">
      <c r="A8" s="4" t="s">
        <v>117</v>
      </c>
      <c r="B8" s="6" t="n">
        <v>77</v>
      </c>
      <c r="C8" s="5" t="n">
        <v>116174</v>
      </c>
      <c r="E8" s="5" t="n">
        <v>116251</v>
      </c>
    </row>
    <row r="9" spans="1:5">
      <c r="A9" s="4" t="s">
        <v>118</v>
      </c>
      <c r="B9" s="5" t="n">
        <v>77400</v>
      </c>
    </row>
    <row r="10" spans="1:5">
      <c r="A10" s="4" t="s">
        <v>119</v>
      </c>
      <c r="B10" s="6" t="n">
        <v>108</v>
      </c>
      <c r="C10" s="5" t="n">
        <v>-108</v>
      </c>
      <c r="D10" s="4" t="s">
        <v>45</v>
      </c>
      <c r="E10" s="4" t="s">
        <v>45</v>
      </c>
    </row>
    <row r="11" spans="1:5">
      <c r="A11" s="4" t="s">
        <v>120</v>
      </c>
      <c r="B11" s="5" t="n">
        <v>108162</v>
      </c>
    </row>
    <row r="12" spans="1:5">
      <c r="A12" s="4" t="s">
        <v>121</v>
      </c>
      <c r="B12" s="4" t="s">
        <v>45</v>
      </c>
      <c r="C12" s="5" t="n">
        <v>3157883</v>
      </c>
      <c r="D12" s="4" t="s">
        <v>45</v>
      </c>
      <c r="E12" s="5" t="n">
        <v>3157883</v>
      </c>
    </row>
    <row r="13" spans="1:5">
      <c r="A13" s="4" t="s">
        <v>122</v>
      </c>
      <c r="C13" s="5" t="n">
        <v>1994423</v>
      </c>
      <c r="D13" s="4" t="s">
        <v>45</v>
      </c>
      <c r="E13" s="5" t="n">
        <v>1994423</v>
      </c>
    </row>
    <row r="14" spans="1:5">
      <c r="A14" s="4" t="s">
        <v>123</v>
      </c>
      <c r="D14" s="5" t="n">
        <v>-15977371</v>
      </c>
      <c r="E14" s="5" t="n">
        <v>-15977371</v>
      </c>
    </row>
    <row r="15" spans="1:5">
      <c r="A15" s="4" t="s">
        <v>124</v>
      </c>
      <c r="B15" s="6" t="n">
        <v>25437</v>
      </c>
      <c r="C15" s="5" t="n">
        <v>184952737</v>
      </c>
      <c r="D15" s="5" t="n">
        <v>-171818496</v>
      </c>
      <c r="E15" s="5" t="n">
        <v>13159678</v>
      </c>
    </row>
    <row r="16" spans="1:5">
      <c r="A16" s="4" t="s">
        <v>125</v>
      </c>
      <c r="B16" s="5" t="n">
        <v>25437536</v>
      </c>
    </row>
    <row r="17" spans="1:5">
      <c r="A17" s="4" t="s">
        <v>126</v>
      </c>
      <c r="B17" s="6" t="n">
        <v>25342</v>
      </c>
      <c r="C17" s="5" t="n">
        <v>183665826</v>
      </c>
      <c r="D17" s="5" t="n">
        <v>-166825766</v>
      </c>
      <c r="E17" s="5" t="n">
        <v>16865402</v>
      </c>
    </row>
    <row r="18" spans="1:5">
      <c r="A18" s="4" t="s">
        <v>127</v>
      </c>
      <c r="B18" s="5" t="n">
        <v>25342305</v>
      </c>
    </row>
    <row r="19" spans="1:5">
      <c r="A19" s="4" t="s">
        <v>119</v>
      </c>
      <c r="B19" s="6" t="n">
        <v>95</v>
      </c>
      <c r="C19" s="5" t="n">
        <v>-95</v>
      </c>
      <c r="D19" s="4" t="s">
        <v>45</v>
      </c>
      <c r="E19" s="4" t="s">
        <v>45</v>
      </c>
    </row>
    <row r="20" spans="1:5">
      <c r="A20" s="4" t="s">
        <v>120</v>
      </c>
      <c r="B20" s="5" t="n">
        <v>95231</v>
      </c>
    </row>
    <row r="21" spans="1:5">
      <c r="A21" s="4" t="s">
        <v>121</v>
      </c>
      <c r="B21" s="4" t="s">
        <v>45</v>
      </c>
      <c r="C21" s="5" t="n">
        <v>997729</v>
      </c>
      <c r="D21" s="4" t="s">
        <v>45</v>
      </c>
      <c r="E21" s="5" t="n">
        <v>997729</v>
      </c>
    </row>
    <row r="22" spans="1:5">
      <c r="A22" s="4" t="s">
        <v>122</v>
      </c>
      <c r="B22" s="4" t="s">
        <v>45</v>
      </c>
      <c r="C22" s="5" t="n">
        <v>289277</v>
      </c>
      <c r="D22" s="4" t="s">
        <v>45</v>
      </c>
      <c r="E22" s="5" t="n">
        <v>289277</v>
      </c>
    </row>
    <row r="23" spans="1:5">
      <c r="A23" s="4" t="s">
        <v>123</v>
      </c>
      <c r="B23" s="4" t="s">
        <v>45</v>
      </c>
      <c r="C23" s="4" t="s">
        <v>45</v>
      </c>
      <c r="D23" s="5" t="n">
        <v>-4992730</v>
      </c>
      <c r="E23" s="5" t="n">
        <v>-4992730</v>
      </c>
    </row>
    <row r="24" spans="1:5">
      <c r="A24" s="4" t="s">
        <v>124</v>
      </c>
      <c r="B24" s="6" t="n">
        <v>25437</v>
      </c>
      <c r="C24" s="5" t="n">
        <v>184952737</v>
      </c>
      <c r="D24" s="5" t="n">
        <v>-171818496</v>
      </c>
      <c r="E24" s="5" t="n">
        <v>13159678</v>
      </c>
    </row>
    <row r="25" spans="1:5">
      <c r="A25" s="4" t="s">
        <v>125</v>
      </c>
      <c r="B25" s="5" t="n">
        <v>25437536</v>
      </c>
    </row>
    <row r="26" spans="1:5">
      <c r="A26" s="4" t="s">
        <v>119</v>
      </c>
      <c r="B26" s="6" t="n">
        <v>92</v>
      </c>
      <c r="C26" s="5" t="n">
        <v>-92</v>
      </c>
      <c r="D26" s="4" t="s">
        <v>45</v>
      </c>
      <c r="E26" s="4" t="s">
        <v>45</v>
      </c>
    </row>
    <row r="27" spans="1:5">
      <c r="A27" s="4" t="s">
        <v>120</v>
      </c>
      <c r="B27" s="5" t="n">
        <v>91542</v>
      </c>
    </row>
    <row r="28" spans="1:5">
      <c r="A28" s="4" t="s">
        <v>121</v>
      </c>
      <c r="B28" s="4" t="s">
        <v>45</v>
      </c>
      <c r="C28" s="5" t="n">
        <v>772638</v>
      </c>
      <c r="D28" s="4" t="s">
        <v>45</v>
      </c>
      <c r="E28" s="5" t="n">
        <v>772638</v>
      </c>
    </row>
    <row r="29" spans="1:5">
      <c r="A29" s="4" t="s">
        <v>122</v>
      </c>
      <c r="B29" s="4" t="s">
        <v>45</v>
      </c>
      <c r="C29" s="5" t="n">
        <v>258613</v>
      </c>
      <c r="D29" s="4" t="s">
        <v>45</v>
      </c>
      <c r="E29" s="5" t="n">
        <v>258613</v>
      </c>
    </row>
    <row r="30" spans="1:5">
      <c r="A30" s="4" t="s">
        <v>123</v>
      </c>
      <c r="B30" s="4" t="s">
        <v>45</v>
      </c>
      <c r="C30" s="4" t="s">
        <v>45</v>
      </c>
      <c r="D30" s="5" t="n">
        <v>-1088236</v>
      </c>
      <c r="E30" s="5" t="n">
        <v>-1088236</v>
      </c>
    </row>
    <row r="31" spans="1:5">
      <c r="A31" s="4" t="s">
        <v>128</v>
      </c>
      <c r="B31" s="6" t="n">
        <v>25529</v>
      </c>
      <c r="C31" s="5" t="n">
        <v>185983896</v>
      </c>
      <c r="D31" s="5" t="n">
        <v>-172906732</v>
      </c>
      <c r="E31" s="5" t="n">
        <v>13102693</v>
      </c>
    </row>
    <row r="32" spans="1:5">
      <c r="A32" s="4" t="s">
        <v>129</v>
      </c>
      <c r="B32" s="5" t="n">
        <v>25529078</v>
      </c>
    </row>
    <row r="33" spans="1:5">
      <c r="A33" s="4" t="s">
        <v>119</v>
      </c>
      <c r="B33" s="6" t="n">
        <v>113</v>
      </c>
      <c r="C33" s="5" t="n">
        <v>223100</v>
      </c>
      <c r="D33" s="4" t="s">
        <v>45</v>
      </c>
      <c r="E33" s="5" t="n">
        <v>223213</v>
      </c>
    </row>
    <row r="34" spans="1:5">
      <c r="A34" s="4" t="s">
        <v>120</v>
      </c>
      <c r="B34" s="5" t="n">
        <v>112734</v>
      </c>
    </row>
    <row r="35" spans="1:5">
      <c r="A35" s="4" t="s">
        <v>121</v>
      </c>
      <c r="B35" s="4" t="s">
        <v>45</v>
      </c>
      <c r="C35" s="5" t="n">
        <v>1002438</v>
      </c>
      <c r="D35" s="4" t="s">
        <v>45</v>
      </c>
      <c r="E35" s="5" t="n">
        <v>1002438</v>
      </c>
    </row>
    <row r="36" spans="1:5">
      <c r="A36" s="4" t="s">
        <v>122</v>
      </c>
      <c r="B36" s="4" t="s">
        <v>45</v>
      </c>
      <c r="C36" s="5" t="n">
        <v>378228</v>
      </c>
      <c r="D36" s="4" t="s">
        <v>45</v>
      </c>
      <c r="E36" s="5" t="n">
        <v>378228</v>
      </c>
    </row>
    <row r="37" spans="1:5">
      <c r="A37" s="4" t="s">
        <v>130</v>
      </c>
      <c r="B37" s="4" t="s">
        <v>45</v>
      </c>
      <c r="C37" s="5" t="n">
        <v>841505</v>
      </c>
      <c r="D37" s="4" t="s">
        <v>45</v>
      </c>
      <c r="E37" s="5" t="n">
        <v>841505</v>
      </c>
    </row>
    <row r="38" spans="1:5">
      <c r="A38" s="4" t="s">
        <v>123</v>
      </c>
      <c r="B38" s="4" t="s">
        <v>45</v>
      </c>
      <c r="C38" s="4" t="s">
        <v>45</v>
      </c>
      <c r="D38" s="5" t="n">
        <v>-30272295</v>
      </c>
      <c r="E38" s="5" t="n">
        <v>-30272295</v>
      </c>
    </row>
    <row r="39" spans="1:5">
      <c r="A39" s="4" t="s">
        <v>131</v>
      </c>
      <c r="B39" s="6" t="n">
        <v>25642</v>
      </c>
      <c r="C39" s="5" t="n">
        <v>188429167</v>
      </c>
      <c r="D39" s="5" t="n">
        <v>203179027</v>
      </c>
      <c r="E39" s="5" t="n">
        <v>-14724218</v>
      </c>
    </row>
    <row r="40" spans="1:5">
      <c r="A40" s="4" t="s">
        <v>132</v>
      </c>
      <c r="B40" s="5" t="n">
        <v>25641812</v>
      </c>
    </row>
    <row r="41" spans="1:5">
      <c r="A41" s="4" t="s">
        <v>133</v>
      </c>
      <c r="B41" s="6" t="n">
        <v>25642</v>
      </c>
      <c r="C41" s="5" t="n">
        <v>187862312</v>
      </c>
      <c r="D41" s="5" t="n">
        <v>-181358417</v>
      </c>
      <c r="E41" s="5" t="n">
        <v>6529537</v>
      </c>
    </row>
    <row r="42" spans="1:5">
      <c r="A42" s="4" t="s">
        <v>134</v>
      </c>
      <c r="B42" s="5" t="n">
        <v>25641812</v>
      </c>
    </row>
    <row r="43" spans="1:5">
      <c r="A43" s="4" t="s">
        <v>121</v>
      </c>
      <c r="B43" s="4" t="s">
        <v>45</v>
      </c>
      <c r="C43" s="5" t="n">
        <v>224358</v>
      </c>
      <c r="D43" s="4" t="s">
        <v>45</v>
      </c>
      <c r="E43" s="5" t="n">
        <v>224358</v>
      </c>
    </row>
    <row r="44" spans="1:5">
      <c r="A44" s="4" t="s">
        <v>122</v>
      </c>
      <c r="B44" s="4" t="s">
        <v>45</v>
      </c>
      <c r="C44" s="5" t="n">
        <v>91636</v>
      </c>
      <c r="D44" s="4" t="s">
        <v>45</v>
      </c>
      <c r="E44" s="5" t="n">
        <v>91636</v>
      </c>
    </row>
    <row r="45" spans="1:5">
      <c r="A45" s="4" t="s">
        <v>130</v>
      </c>
      <c r="B45" s="4" t="s">
        <v>45</v>
      </c>
      <c r="C45" s="5" t="n">
        <v>250861</v>
      </c>
      <c r="D45" s="4" t="s">
        <v>45</v>
      </c>
      <c r="E45" s="5" t="n">
        <v>250861</v>
      </c>
    </row>
    <row r="46" spans="1:5">
      <c r="A46" s="4" t="s">
        <v>123</v>
      </c>
      <c r="B46" s="4" t="s">
        <v>45</v>
      </c>
      <c r="C46" s="4" t="s">
        <v>45</v>
      </c>
      <c r="D46" s="5" t="n">
        <v>-21820610</v>
      </c>
      <c r="E46" s="5" t="n">
        <v>-21820610</v>
      </c>
    </row>
    <row r="47" spans="1:5">
      <c r="A47" s="4" t="s">
        <v>131</v>
      </c>
      <c r="B47" s="6" t="n">
        <v>25642</v>
      </c>
      <c r="C47" s="6" t="n">
        <v>188429167</v>
      </c>
      <c r="D47" s="6" t="n">
        <v>203179027</v>
      </c>
      <c r="E47" s="6" t="n">
        <v>-14724218</v>
      </c>
    </row>
    <row r="48" spans="1:5">
      <c r="A48" s="4" t="s">
        <v>132</v>
      </c>
      <c r="B48" s="5" t="n">
        <v>256418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29"/>
    <col customWidth="1" max="2" min="2" width="14"/>
    <col customWidth="1" max="3" min="3" width="14"/>
  </cols>
  <sheetData>
    <row r="1" spans="1:3">
      <c r="A1" s="1" t="s">
        <v>432</v>
      </c>
      <c r="B1" s="2" t="s">
        <v>2</v>
      </c>
      <c r="C1" s="2" t="s">
        <v>36</v>
      </c>
    </row>
    <row r="2" spans="1:3">
      <c r="A2" s="4" t="s">
        <v>433</v>
      </c>
    </row>
    <row r="3" spans="1:3">
      <c r="A3" s="4" t="s">
        <v>20</v>
      </c>
      <c r="B3" s="6" t="n">
        <v>81876</v>
      </c>
      <c r="C3" s="6" t="n">
        <v>327503</v>
      </c>
    </row>
    <row r="4" spans="1:3">
      <c r="A4" s="4" t="s">
        <v>394</v>
      </c>
      <c r="B4" s="5" t="n">
        <v>27292</v>
      </c>
      <c r="C4" s="5" t="n">
        <v>27292</v>
      </c>
    </row>
    <row r="5" spans="1:3">
      <c r="A5" s="4" t="s">
        <v>395</v>
      </c>
      <c r="B5" s="4" t="s">
        <v>45</v>
      </c>
      <c r="C5" s="4" t="s">
        <v>45</v>
      </c>
    </row>
    <row r="6" spans="1:3">
      <c r="A6" s="4" t="s">
        <v>396</v>
      </c>
      <c r="B6" s="4" t="s">
        <v>45</v>
      </c>
      <c r="C6" s="4" t="s">
        <v>45</v>
      </c>
    </row>
    <row r="7" spans="1:3">
      <c r="A7" s="4" t="s">
        <v>397</v>
      </c>
      <c r="B7" s="4" t="s">
        <v>45</v>
      </c>
      <c r="C7" s="4" t="s">
        <v>45</v>
      </c>
    </row>
    <row r="8" spans="1:3">
      <c r="A8" s="4" t="s">
        <v>398</v>
      </c>
      <c r="B8" s="4" t="s">
        <v>45</v>
      </c>
      <c r="C8" s="4" t="s">
        <v>45</v>
      </c>
    </row>
    <row r="9" spans="1:3">
      <c r="A9" s="4" t="s">
        <v>110</v>
      </c>
      <c r="B9" s="5" t="n">
        <v>109168</v>
      </c>
      <c r="C9" s="5" t="n">
        <v>354795</v>
      </c>
    </row>
    <row r="10" spans="1:3">
      <c r="A10" s="4" t="s">
        <v>434</v>
      </c>
    </row>
    <row r="11" spans="1:3">
      <c r="A11" s="4" t="s">
        <v>20</v>
      </c>
      <c r="B11" s="5" t="n">
        <v>935</v>
      </c>
      <c r="C11" s="5" t="n">
        <v>3739</v>
      </c>
    </row>
    <row r="12" spans="1:3">
      <c r="A12" s="4" t="s">
        <v>394</v>
      </c>
      <c r="B12" s="5" t="n">
        <v>3739</v>
      </c>
      <c r="C12" s="5" t="n">
        <v>3739</v>
      </c>
    </row>
    <row r="13" spans="1:3">
      <c r="A13" s="4" t="s">
        <v>395</v>
      </c>
      <c r="B13" s="5" t="n">
        <v>3739</v>
      </c>
      <c r="C13" s="5" t="n">
        <v>3739</v>
      </c>
    </row>
    <row r="14" spans="1:3">
      <c r="A14" s="4" t="s">
        <v>396</v>
      </c>
      <c r="B14" s="5" t="n">
        <v>312</v>
      </c>
      <c r="C14" s="5" t="n">
        <v>312</v>
      </c>
    </row>
    <row r="15" spans="1:3">
      <c r="A15" s="4" t="s">
        <v>397</v>
      </c>
      <c r="B15" s="4" t="s">
        <v>45</v>
      </c>
      <c r="C15" s="4" t="s">
        <v>45</v>
      </c>
    </row>
    <row r="16" spans="1:3">
      <c r="A16" s="4" t="s">
        <v>398</v>
      </c>
      <c r="B16" s="4" t="s">
        <v>45</v>
      </c>
      <c r="C16" s="4" t="s">
        <v>45</v>
      </c>
    </row>
    <row r="17" spans="1:3">
      <c r="A17" s="4" t="s">
        <v>110</v>
      </c>
      <c r="B17" s="6" t="n">
        <v>8725</v>
      </c>
      <c r="C17" s="6" t="n">
        <v>1152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80"/>
    <col customWidth="1" max="5" min="5" width="14"/>
    <col customWidth="1" max="6" min="6" width="14"/>
  </cols>
  <sheetData>
    <row r="1" spans="1:6">
      <c r="A1" s="1" t="s">
        <v>435</v>
      </c>
      <c r="B1" s="2" t="s">
        <v>80</v>
      </c>
      <c r="D1" s="2" t="s">
        <v>1</v>
      </c>
    </row>
    <row r="2" spans="1:6">
      <c r="B2" s="2" t="s">
        <v>2</v>
      </c>
      <c r="C2" s="2" t="s">
        <v>81</v>
      </c>
      <c r="D2" s="2" t="s">
        <v>2</v>
      </c>
      <c r="E2" s="2" t="s">
        <v>81</v>
      </c>
      <c r="F2" s="2" t="s">
        <v>36</v>
      </c>
    </row>
    <row r="3" spans="1:6">
      <c r="A3" s="3" t="s">
        <v>436</v>
      </c>
    </row>
    <row r="4" spans="1:6">
      <c r="A4" s="4" t="s">
        <v>437</v>
      </c>
      <c r="B4" s="6" t="n">
        <v>76600</v>
      </c>
      <c r="C4" s="6" t="n">
        <v>76600</v>
      </c>
      <c r="D4" s="6" t="n">
        <v>230546</v>
      </c>
      <c r="E4" s="6" t="n">
        <v>230546</v>
      </c>
    </row>
    <row r="5" spans="1:6">
      <c r="A5" s="4" t="s">
        <v>438</v>
      </c>
      <c r="D5" s="6" t="n">
        <v>25500</v>
      </c>
    </row>
    <row r="6" spans="1:6">
      <c r="A6" s="4" t="s">
        <v>439</v>
      </c>
      <c r="D6" s="4" t="s">
        <v>440</v>
      </c>
    </row>
    <row r="7" spans="1:6">
      <c r="A7" s="4" t="s">
        <v>441</v>
      </c>
      <c r="D7" s="6" t="n">
        <v>166415</v>
      </c>
      <c r="E7" s="5" t="n">
        <v>122208</v>
      </c>
    </row>
    <row r="8" spans="1:6">
      <c r="A8" s="4" t="s">
        <v>442</v>
      </c>
      <c r="D8" s="4" t="s">
        <v>443</v>
      </c>
    </row>
    <row r="9" spans="1:6">
      <c r="A9" s="4" t="s">
        <v>444</v>
      </c>
      <c r="D9" s="4" t="s">
        <v>445</v>
      </c>
    </row>
    <row r="10" spans="1:6">
      <c r="A10" s="4" t="s">
        <v>446</v>
      </c>
      <c r="B10" s="5" t="n">
        <v>900</v>
      </c>
      <c r="C10" s="6" t="n">
        <v>2700</v>
      </c>
      <c r="D10" s="6" t="n">
        <v>900</v>
      </c>
      <c r="E10" s="6" t="n">
        <v>2200</v>
      </c>
    </row>
    <row r="11" spans="1:6">
      <c r="A11" s="4" t="s">
        <v>447</v>
      </c>
      <c r="D11" s="6" t="n">
        <v>200</v>
      </c>
    </row>
    <row r="12" spans="1:6">
      <c r="A12" s="4" t="s">
        <v>448</v>
      </c>
      <c r="D12" s="4" t="s">
        <v>449</v>
      </c>
    </row>
    <row r="13" spans="1:6">
      <c r="A13" s="4" t="s">
        <v>450</v>
      </c>
    </row>
    <row r="14" spans="1:6">
      <c r="A14" s="3" t="s">
        <v>436</v>
      </c>
    </row>
    <row r="15" spans="1:6">
      <c r="A15" s="4" t="s">
        <v>451</v>
      </c>
      <c r="B15" s="5" t="n">
        <v>3600</v>
      </c>
      <c r="D15" s="6" t="n">
        <v>3600</v>
      </c>
      <c r="F15" s="6" t="n">
        <v>5000</v>
      </c>
    </row>
    <row r="16" spans="1:6">
      <c r="A16" s="4" t="s">
        <v>452</v>
      </c>
    </row>
    <row r="17" spans="1:6">
      <c r="A17" s="3" t="s">
        <v>436</v>
      </c>
    </row>
    <row r="18" spans="1:6">
      <c r="A18" s="4" t="s">
        <v>451</v>
      </c>
      <c r="B18" s="6" t="n">
        <v>3600</v>
      </c>
      <c r="D18" s="6" t="n">
        <v>3600</v>
      </c>
      <c r="F18" s="6" t="n">
        <v>76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3"/>
    <col customWidth="1" max="2" min="2" width="21"/>
  </cols>
  <sheetData>
    <row r="1" spans="1:2">
      <c r="A1" s="1" t="s">
        <v>453</v>
      </c>
      <c r="B1" s="2" t="s">
        <v>1</v>
      </c>
    </row>
    <row r="2" spans="1:2">
      <c r="B2" s="2" t="s">
        <v>403</v>
      </c>
    </row>
    <row r="3" spans="1:2">
      <c r="A3" s="4" t="s">
        <v>212</v>
      </c>
      <c r="B3" s="6" t="n">
        <v>3213225</v>
      </c>
    </row>
    <row r="4" spans="1:2">
      <c r="A4" s="4" t="s">
        <v>454</v>
      </c>
      <c r="B4" s="6" t="n">
        <v>2500000</v>
      </c>
    </row>
    <row r="5" spans="1:2">
      <c r="A5" s="4" t="s">
        <v>455</v>
      </c>
    </row>
    <row r="6" spans="1:2">
      <c r="A6" s="4" t="s">
        <v>456</v>
      </c>
      <c r="B6" s="4" t="s">
        <v>457</v>
      </c>
    </row>
    <row r="7" spans="1:2">
      <c r="A7" s="4" t="s">
        <v>458</v>
      </c>
      <c r="B7" s="6" t="n">
        <v>250000</v>
      </c>
    </row>
    <row r="8" spans="1:2">
      <c r="A8" s="4" t="s">
        <v>459</v>
      </c>
    </row>
    <row r="9" spans="1:2">
      <c r="A9" s="4" t="s">
        <v>460</v>
      </c>
      <c r="B9" s="5" t="n">
        <v>3074875</v>
      </c>
    </row>
    <row r="10" spans="1:2">
      <c r="A10" s="4" t="s">
        <v>461</v>
      </c>
      <c r="B10" s="5" t="n">
        <v>111650</v>
      </c>
    </row>
    <row r="11" spans="1:2">
      <c r="A11" s="4" t="s">
        <v>212</v>
      </c>
      <c r="B11" s="5" t="n">
        <v>2963225</v>
      </c>
    </row>
    <row r="12" spans="1:2">
      <c r="A12" s="4" t="s">
        <v>454</v>
      </c>
      <c r="B12" s="5" t="n">
        <v>2500000</v>
      </c>
    </row>
    <row r="13" spans="1:2">
      <c r="A13" s="4" t="s">
        <v>227</v>
      </c>
      <c r="B13" s="6" t="n">
        <v>84150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47"/>
    <col customWidth="1" max="2" min="2" width="74"/>
    <col customWidth="1" max="3" min="3" width="14"/>
    <col customWidth="1" max="4" min="4" width="14"/>
    <col customWidth="1" max="5" min="5" width="80"/>
    <col customWidth="1" max="6" min="6" width="14"/>
    <col customWidth="1" max="7" min="7" width="14"/>
  </cols>
  <sheetData>
    <row r="1" spans="1:7">
      <c r="A1" s="1" t="s">
        <v>462</v>
      </c>
      <c r="B1" s="2" t="s">
        <v>337</v>
      </c>
      <c r="C1" s="2" t="s">
        <v>2</v>
      </c>
      <c r="D1" s="2" t="s">
        <v>81</v>
      </c>
      <c r="E1" s="2" t="s">
        <v>2</v>
      </c>
      <c r="F1" s="2" t="s">
        <v>81</v>
      </c>
      <c r="G1" s="2" t="s">
        <v>36</v>
      </c>
    </row>
    <row r="2" spans="1:7">
      <c r="A2" s="4" t="s">
        <v>463</v>
      </c>
      <c r="E2" s="6" t="n">
        <v>7300000</v>
      </c>
    </row>
    <row r="3" spans="1:7">
      <c r="A3" s="4" t="s">
        <v>464</v>
      </c>
      <c r="C3" s="4" t="s">
        <v>465</v>
      </c>
      <c r="E3" s="4" t="s">
        <v>465</v>
      </c>
    </row>
    <row r="4" spans="1:7">
      <c r="A4" s="4" t="s">
        <v>466</v>
      </c>
      <c r="C4" s="6" t="n">
        <v>1000</v>
      </c>
      <c r="E4" s="6" t="n">
        <v>1000</v>
      </c>
    </row>
    <row r="5" spans="1:7">
      <c r="A5" s="4" t="s">
        <v>467</v>
      </c>
      <c r="E5" s="4" t="s">
        <v>468</v>
      </c>
    </row>
    <row r="6" spans="1:7">
      <c r="A6" s="4" t="s">
        <v>469</v>
      </c>
      <c r="C6" s="4" t="s">
        <v>470</v>
      </c>
      <c r="E6" s="4" t="s">
        <v>470</v>
      </c>
    </row>
    <row r="7" spans="1:7">
      <c r="A7" s="4" t="s">
        <v>471</v>
      </c>
      <c r="C7" s="6" t="n">
        <v>1300000</v>
      </c>
      <c r="D7" s="6" t="n">
        <v>300</v>
      </c>
      <c r="E7" s="6" t="n">
        <v>1300000</v>
      </c>
      <c r="F7" s="6" t="n">
        <v>300</v>
      </c>
    </row>
    <row r="8" spans="1:7">
      <c r="A8" s="4" t="s">
        <v>472</v>
      </c>
      <c r="E8" s="4" t="s">
        <v>473</v>
      </c>
    </row>
    <row r="9" spans="1:7">
      <c r="A9" s="4" t="s">
        <v>474</v>
      </c>
      <c r="C9" s="5" t="n">
        <v>2500000</v>
      </c>
      <c r="E9" s="6" t="n">
        <v>2500000</v>
      </c>
    </row>
    <row r="10" spans="1:7">
      <c r="A10" s="4" t="s">
        <v>475</v>
      </c>
      <c r="C10" s="6" t="n">
        <v>3070000</v>
      </c>
      <c r="E10" s="5" t="n">
        <v>3070000</v>
      </c>
    </row>
    <row r="11" spans="1:7">
      <c r="A11" s="4" t="s">
        <v>476</v>
      </c>
      <c r="E11" s="5" t="n">
        <v>1000</v>
      </c>
    </row>
    <row r="12" spans="1:7">
      <c r="A12" s="4" t="s">
        <v>477</v>
      </c>
      <c r="E12" s="6" t="n">
        <v>1200</v>
      </c>
    </row>
    <row r="13" spans="1:7">
      <c r="A13" s="4" t="s">
        <v>478</v>
      </c>
      <c r="C13" s="5" t="n">
        <v>1000</v>
      </c>
      <c r="E13" s="5" t="n">
        <v>1000</v>
      </c>
    </row>
    <row r="14" spans="1:7">
      <c r="A14" s="4" t="s">
        <v>479</v>
      </c>
      <c r="C14" s="6" t="n">
        <v>1000</v>
      </c>
      <c r="E14" s="6" t="n">
        <v>1000</v>
      </c>
    </row>
    <row r="15" spans="1:7">
      <c r="A15" s="4" t="s">
        <v>480</v>
      </c>
      <c r="C15" s="6" t="n">
        <v>3213225</v>
      </c>
      <c r="E15" s="5" t="n">
        <v>3213225</v>
      </c>
      <c r="G15" s="4" t="s">
        <v>45</v>
      </c>
    </row>
    <row r="16" spans="1:7">
      <c r="A16" s="4" t="s">
        <v>353</v>
      </c>
      <c r="E16" s="6" t="n">
        <v>2500000</v>
      </c>
      <c r="F16" s="4" t="s">
        <v>45</v>
      </c>
    </row>
    <row r="17" spans="1:7">
      <c r="A17" s="4" t="s">
        <v>481</v>
      </c>
    </row>
    <row r="18" spans="1:7">
      <c r="A18" s="4" t="s">
        <v>469</v>
      </c>
      <c r="C18" s="4" t="s">
        <v>482</v>
      </c>
      <c r="E18" s="4" t="s">
        <v>482</v>
      </c>
    </row>
    <row r="19" spans="1:7">
      <c r="A19" s="4" t="s">
        <v>483</v>
      </c>
      <c r="E19" s="6" t="n">
        <v>250000</v>
      </c>
    </row>
    <row r="20" spans="1:7">
      <c r="A20" s="4" t="s">
        <v>484</v>
      </c>
      <c r="E20" s="6" t="n">
        <v>253000</v>
      </c>
    </row>
    <row r="21" spans="1:7">
      <c r="A21" s="4" t="s">
        <v>360</v>
      </c>
    </row>
    <row r="22" spans="1:7">
      <c r="A22" s="4" t="s">
        <v>467</v>
      </c>
      <c r="B22" s="4" t="s">
        <v>48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486</v>
      </c>
      <c r="B1" s="2" t="s">
        <v>1</v>
      </c>
    </row>
    <row r="2" spans="1:3">
      <c r="B2" s="2" t="s">
        <v>2</v>
      </c>
      <c r="C2" s="2" t="s">
        <v>487</v>
      </c>
    </row>
    <row r="3" spans="1:3">
      <c r="A3" s="3" t="s">
        <v>488</v>
      </c>
    </row>
    <row r="4" spans="1:3">
      <c r="A4" s="4" t="s">
        <v>489</v>
      </c>
      <c r="B4" s="6" t="n">
        <v>70400000</v>
      </c>
    </row>
    <row r="5" spans="1:3">
      <c r="A5" s="4" t="s">
        <v>490</v>
      </c>
      <c r="B5" s="4" t="s">
        <v>491</v>
      </c>
    </row>
    <row r="6" spans="1:3">
      <c r="A6" s="4" t="s">
        <v>492</v>
      </c>
      <c r="B6" s="6" t="n">
        <v>26000</v>
      </c>
    </row>
    <row r="7" spans="1:3">
      <c r="A7" s="4" t="s">
        <v>493</v>
      </c>
      <c r="B7" s="5" t="n">
        <v>100</v>
      </c>
    </row>
    <row r="8" spans="1:3">
      <c r="A8" s="4" t="s">
        <v>494</v>
      </c>
    </row>
    <row r="9" spans="1:3">
      <c r="A9" s="3" t="s">
        <v>488</v>
      </c>
    </row>
    <row r="10" spans="1:3">
      <c r="A10" s="4" t="s">
        <v>489</v>
      </c>
      <c r="B10" s="5" t="n">
        <v>27300000</v>
      </c>
      <c r="C10" s="6" t="n">
        <v>47100000</v>
      </c>
    </row>
    <row r="11" spans="1:3">
      <c r="A11" s="4" t="s">
        <v>495</v>
      </c>
    </row>
    <row r="12" spans="1:3">
      <c r="A12" s="3" t="s">
        <v>488</v>
      </c>
    </row>
    <row r="13" spans="1:3">
      <c r="A13" s="4" t="s">
        <v>489</v>
      </c>
      <c r="B13" s="6" t="n">
        <v>546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96</v>
      </c>
      <c r="B1" s="2" t="s">
        <v>80</v>
      </c>
      <c r="D1" s="2" t="s">
        <v>1</v>
      </c>
    </row>
    <row r="2" spans="1:5">
      <c r="B2" s="2" t="s">
        <v>2</v>
      </c>
      <c r="C2" s="2" t="s">
        <v>81</v>
      </c>
      <c r="D2" s="2" t="s">
        <v>2</v>
      </c>
      <c r="E2" s="2" t="s">
        <v>81</v>
      </c>
    </row>
    <row r="3" spans="1:5">
      <c r="A3" s="3" t="s">
        <v>497</v>
      </c>
    </row>
    <row r="4" spans="1:5">
      <c r="A4" s="4" t="s">
        <v>110</v>
      </c>
      <c r="B4" s="6" t="n">
        <v>315994</v>
      </c>
      <c r="C4" s="6" t="n">
        <v>1287006</v>
      </c>
      <c r="D4" s="6" t="n">
        <v>1603879</v>
      </c>
      <c r="E4" s="6" t="n">
        <v>5152306</v>
      </c>
    </row>
    <row r="5" spans="1:5">
      <c r="A5" s="4" t="s">
        <v>498</v>
      </c>
    </row>
    <row r="6" spans="1:5">
      <c r="A6" s="3" t="s">
        <v>497</v>
      </c>
    </row>
    <row r="7" spans="1:5">
      <c r="A7" s="4" t="s">
        <v>110</v>
      </c>
      <c r="B7" s="5" t="n">
        <v>82047</v>
      </c>
      <c r="C7" s="5" t="n">
        <v>451271</v>
      </c>
      <c r="D7" s="5" t="n">
        <v>422485</v>
      </c>
      <c r="E7" s="5" t="n">
        <v>1503355</v>
      </c>
    </row>
    <row r="8" spans="1:5">
      <c r="A8" s="4" t="s">
        <v>499</v>
      </c>
    </row>
    <row r="9" spans="1:5">
      <c r="A9" s="3" t="s">
        <v>497</v>
      </c>
    </row>
    <row r="10" spans="1:5">
      <c r="A10" s="4" t="s">
        <v>110</v>
      </c>
      <c r="B10" s="4" t="s">
        <v>45</v>
      </c>
    </row>
    <row r="11" spans="1:5">
      <c r="A11" s="4" t="s">
        <v>500</v>
      </c>
    </row>
    <row r="12" spans="1:5">
      <c r="A12" s="3" t="s">
        <v>497</v>
      </c>
    </row>
    <row r="13" spans="1:5">
      <c r="A13" s="4" t="s">
        <v>110</v>
      </c>
      <c r="B13" s="4" t="s">
        <v>45</v>
      </c>
    </row>
    <row r="14" spans="1:5">
      <c r="A14" s="4" t="s">
        <v>501</v>
      </c>
    </row>
    <row r="15" spans="1:5">
      <c r="A15" s="3" t="s">
        <v>497</v>
      </c>
    </row>
    <row r="16" spans="1:5">
      <c r="A16" s="4" t="s">
        <v>110</v>
      </c>
      <c r="B16" s="5" t="n">
        <v>91636</v>
      </c>
      <c r="C16" s="5" t="n">
        <v>289277</v>
      </c>
      <c r="D16" s="5" t="n">
        <v>601441</v>
      </c>
      <c r="E16" s="5" t="n">
        <v>1994423</v>
      </c>
    </row>
    <row r="17" spans="1:5">
      <c r="A17" s="4" t="s">
        <v>502</v>
      </c>
    </row>
    <row r="18" spans="1:5">
      <c r="A18" s="3" t="s">
        <v>497</v>
      </c>
    </row>
    <row r="19" spans="1:5">
      <c r="A19" s="4" t="s">
        <v>110</v>
      </c>
      <c r="B19" s="4" t="s">
        <v>45</v>
      </c>
      <c r="C19" s="5" t="n">
        <v>9501</v>
      </c>
      <c r="D19" s="5" t="n">
        <v>12785</v>
      </c>
      <c r="E19" s="5" t="n">
        <v>42023</v>
      </c>
    </row>
    <row r="20" spans="1:5">
      <c r="A20" s="4" t="s">
        <v>503</v>
      </c>
    </row>
    <row r="21" spans="1:5">
      <c r="A21" s="3" t="s">
        <v>497</v>
      </c>
    </row>
    <row r="22" spans="1:5">
      <c r="A22" s="4" t="s">
        <v>110</v>
      </c>
      <c r="B22" s="5" t="n">
        <v>224358</v>
      </c>
      <c r="C22" s="5" t="n">
        <v>997729</v>
      </c>
      <c r="D22" s="5" t="n">
        <v>1002438</v>
      </c>
      <c r="E22" s="5" t="n">
        <v>3157883</v>
      </c>
    </row>
    <row r="23" spans="1:5">
      <c r="A23" s="4" t="s">
        <v>504</v>
      </c>
    </row>
    <row r="24" spans="1:5">
      <c r="A24" s="3" t="s">
        <v>497</v>
      </c>
    </row>
    <row r="25" spans="1:5">
      <c r="A25" s="4" t="s">
        <v>110</v>
      </c>
      <c r="B25" s="5" t="n">
        <v>82047</v>
      </c>
      <c r="C25" s="5" t="n">
        <v>441770</v>
      </c>
      <c r="D25" s="5" t="n">
        <v>409700</v>
      </c>
      <c r="E25" s="5" t="n">
        <v>1461332</v>
      </c>
    </row>
    <row r="26" spans="1:5">
      <c r="A26" s="4" t="s">
        <v>505</v>
      </c>
    </row>
    <row r="27" spans="1:5">
      <c r="A27" s="3" t="s">
        <v>497</v>
      </c>
    </row>
    <row r="28" spans="1:5">
      <c r="A28" s="4" t="s">
        <v>110</v>
      </c>
      <c r="B28" s="4" t="s">
        <v>45</v>
      </c>
    </row>
    <row r="29" spans="1:5">
      <c r="A29" s="4" t="s">
        <v>506</v>
      </c>
    </row>
    <row r="30" spans="1:5">
      <c r="A30" s="3" t="s">
        <v>497</v>
      </c>
    </row>
    <row r="31" spans="1:5">
      <c r="A31" s="4" t="s">
        <v>110</v>
      </c>
      <c r="B31" s="5" t="n">
        <v>233947</v>
      </c>
      <c r="C31" s="5" t="n">
        <v>835735</v>
      </c>
      <c r="D31" s="5" t="n">
        <v>1181394</v>
      </c>
      <c r="E31" s="5" t="n">
        <v>3648951</v>
      </c>
    </row>
    <row r="32" spans="1:5">
      <c r="A32" s="4" t="s">
        <v>507</v>
      </c>
    </row>
    <row r="33" spans="1:5">
      <c r="A33" s="3" t="s">
        <v>497</v>
      </c>
    </row>
    <row r="34" spans="1:5">
      <c r="A34" s="4" t="s">
        <v>110</v>
      </c>
      <c r="B34" s="5" t="n">
        <v>91636</v>
      </c>
      <c r="C34" s="5" t="n">
        <v>279776</v>
      </c>
      <c r="D34" s="5" t="n">
        <v>588656</v>
      </c>
      <c r="E34" s="5" t="n">
        <v>1952400</v>
      </c>
    </row>
    <row r="35" spans="1:5">
      <c r="A35" s="4" t="s">
        <v>508</v>
      </c>
    </row>
    <row r="36" spans="1:5">
      <c r="A36" s="3" t="s">
        <v>497</v>
      </c>
    </row>
    <row r="37" spans="1:5">
      <c r="A37" s="4" t="s">
        <v>110</v>
      </c>
      <c r="B37" s="6" t="n">
        <v>142311</v>
      </c>
      <c r="C37" s="6" t="n">
        <v>555959</v>
      </c>
      <c r="D37" s="6" t="n">
        <v>592738</v>
      </c>
      <c r="E37" s="6" t="n">
        <v>169655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509</v>
      </c>
      <c r="B1" s="2" t="s">
        <v>80</v>
      </c>
      <c r="D1" s="2" t="s">
        <v>1</v>
      </c>
    </row>
    <row r="2" spans="1:5">
      <c r="B2" s="2" t="s">
        <v>2</v>
      </c>
      <c r="C2" s="2" t="s">
        <v>81</v>
      </c>
      <c r="D2" s="2" t="s">
        <v>2</v>
      </c>
      <c r="E2" s="2" t="s">
        <v>81</v>
      </c>
    </row>
    <row r="3" spans="1:5">
      <c r="A3" s="3" t="s">
        <v>510</v>
      </c>
    </row>
    <row r="4" spans="1:5">
      <c r="A4" s="4" t="s">
        <v>511</v>
      </c>
      <c r="B4" s="6" t="n">
        <v>-14592</v>
      </c>
      <c r="C4" s="6" t="n">
        <v>182048</v>
      </c>
      <c r="D4" s="6" t="n">
        <v>14528</v>
      </c>
      <c r="E4" s="6" t="n">
        <v>115756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54"/>
    <col customWidth="1" max="2" min="2" width="23"/>
    <col customWidth="1" max="3" min="3" width="26"/>
    <col customWidth="1" max="4" min="4" width="25"/>
    <col customWidth="1" max="5" min="5" width="23"/>
    <col customWidth="1" max="6" min="6" width="25"/>
  </cols>
  <sheetData>
    <row r="1" spans="1:6">
      <c r="A1" s="1" t="s">
        <v>512</v>
      </c>
      <c r="B1" s="2" t="s">
        <v>80</v>
      </c>
      <c r="E1" s="2" t="s">
        <v>1</v>
      </c>
    </row>
    <row r="2" spans="1:6">
      <c r="B2" s="2" t="s">
        <v>2</v>
      </c>
      <c r="C2" s="2" t="s">
        <v>36</v>
      </c>
      <c r="D2" s="2" t="s">
        <v>81</v>
      </c>
      <c r="E2" s="2" t="s">
        <v>2</v>
      </c>
      <c r="F2" s="2" t="s">
        <v>81</v>
      </c>
    </row>
    <row r="3" spans="1:6">
      <c r="A3" s="4" t="s">
        <v>513</v>
      </c>
    </row>
    <row r="4" spans="1:6">
      <c r="A4" s="3" t="s">
        <v>514</v>
      </c>
    </row>
    <row r="5" spans="1:6">
      <c r="A5" s="4" t="s">
        <v>515</v>
      </c>
      <c r="B5" s="5" t="n">
        <v>1013750</v>
      </c>
      <c r="C5" s="5" t="n">
        <v>1652935</v>
      </c>
      <c r="D5" s="5" t="n">
        <v>1856506</v>
      </c>
      <c r="E5" s="5" t="n">
        <v>1117700</v>
      </c>
      <c r="F5" s="5" t="n">
        <v>2293214</v>
      </c>
    </row>
    <row r="6" spans="1:6">
      <c r="A6" s="4" t="s">
        <v>516</v>
      </c>
      <c r="C6" s="5" t="n">
        <v>160000</v>
      </c>
      <c r="D6" s="5" t="n">
        <v>50000</v>
      </c>
      <c r="E6" s="5" t="n">
        <v>480000</v>
      </c>
      <c r="F6" s="5" t="n">
        <v>150000</v>
      </c>
    </row>
    <row r="7" spans="1:6">
      <c r="A7" s="4" t="s">
        <v>517</v>
      </c>
      <c r="C7" s="4" t="s">
        <v>45</v>
      </c>
      <c r="E7" s="4" t="s">
        <v>45</v>
      </c>
      <c r="F7" s="5" t="n">
        <v>-77420</v>
      </c>
    </row>
    <row r="8" spans="1:6">
      <c r="A8" s="4" t="s">
        <v>518</v>
      </c>
      <c r="B8" s="5" t="n">
        <v>-321750</v>
      </c>
      <c r="C8" s="5" t="n">
        <v>-695235</v>
      </c>
      <c r="D8" s="5" t="n">
        <v>-253571</v>
      </c>
      <c r="E8" s="5" t="n">
        <v>-911700</v>
      </c>
      <c r="F8" s="5" t="n">
        <v>712859</v>
      </c>
    </row>
    <row r="9" spans="1:6">
      <c r="A9" s="4" t="s">
        <v>515</v>
      </c>
      <c r="B9" s="5" t="n">
        <v>692000</v>
      </c>
      <c r="C9" s="5" t="n">
        <v>1117700</v>
      </c>
      <c r="D9" s="5" t="n">
        <v>1652935</v>
      </c>
      <c r="E9" s="5" t="n">
        <v>692000</v>
      </c>
      <c r="F9" s="5" t="n">
        <v>1652935</v>
      </c>
    </row>
    <row r="10" spans="1:6">
      <c r="A10" s="3" t="s">
        <v>519</v>
      </c>
    </row>
    <row r="11" spans="1:6">
      <c r="A11" s="4" t="s">
        <v>520</v>
      </c>
      <c r="B11" s="8" t="n">
        <v>1.16</v>
      </c>
      <c r="C11" s="8" t="n">
        <v>2.5</v>
      </c>
      <c r="D11" s="8" t="n">
        <v>2.5</v>
      </c>
      <c r="E11" s="8" t="n">
        <v>2.5</v>
      </c>
      <c r="F11" s="8" t="n">
        <v>2.5</v>
      </c>
    </row>
    <row r="12" spans="1:6">
      <c r="A12" s="4" t="s">
        <v>521</v>
      </c>
      <c r="B12" s="9" t="n">
        <v>6.66</v>
      </c>
      <c r="C12" s="9" t="n">
        <v>6.66</v>
      </c>
      <c r="D12" s="9" t="n">
        <v>6.76</v>
      </c>
      <c r="E12" s="9" t="n">
        <v>6.66</v>
      </c>
      <c r="F12" s="9" t="n">
        <v>6.66</v>
      </c>
    </row>
    <row r="13" spans="1:6">
      <c r="A13" s="3" t="s">
        <v>522</v>
      </c>
    </row>
    <row r="14" spans="1:6">
      <c r="A14" s="4" t="s">
        <v>515</v>
      </c>
      <c r="B14" s="9" t="n">
        <v>4.91</v>
      </c>
      <c r="C14" s="9" t="n">
        <v>5.45</v>
      </c>
      <c r="D14" s="9" t="n">
        <v>5.34</v>
      </c>
      <c r="E14" s="9" t="n">
        <v>4.77</v>
      </c>
      <c r="F14" s="9" t="n">
        <v>5.18</v>
      </c>
    </row>
    <row r="15" spans="1:6">
      <c r="A15" s="4" t="s">
        <v>523</v>
      </c>
      <c r="C15" s="9" t="n">
        <v>1.51</v>
      </c>
      <c r="D15" s="9" t="n">
        <v>2.17</v>
      </c>
      <c r="E15" s="9" t="n">
        <v>1.6</v>
      </c>
      <c r="F15" s="9" t="n">
        <v>4.73</v>
      </c>
    </row>
    <row r="16" spans="1:6">
      <c r="A16" s="4" t="s">
        <v>517</v>
      </c>
      <c r="C16" s="4" t="s">
        <v>45</v>
      </c>
      <c r="E16" s="4" t="s">
        <v>45</v>
      </c>
      <c r="F16" s="9" t="n">
        <v>2.9</v>
      </c>
    </row>
    <row r="17" spans="1:6">
      <c r="A17" s="4" t="s">
        <v>518</v>
      </c>
      <c r="B17" s="9" t="n">
        <v>3.63</v>
      </c>
      <c r="C17" s="9" t="n">
        <v>5.11</v>
      </c>
      <c r="D17" s="9" t="n">
        <v>5.01</v>
      </c>
      <c r="E17" s="9" t="n">
        <v>3.34</v>
      </c>
      <c r="F17" s="9" t="n">
        <v>5.25</v>
      </c>
    </row>
    <row r="18" spans="1:6">
      <c r="A18" s="4" t="s">
        <v>515</v>
      </c>
      <c r="B18" s="8" t="n">
        <v>4.4</v>
      </c>
      <c r="C18" s="8" t="n">
        <v>4.77</v>
      </c>
      <c r="D18" s="8" t="n">
        <v>5.45</v>
      </c>
      <c r="E18" s="8" t="n">
        <v>4.4</v>
      </c>
      <c r="F18" s="8" t="n">
        <v>5.45</v>
      </c>
    </row>
    <row r="19" spans="1:6">
      <c r="A19" s="4" t="s">
        <v>524</v>
      </c>
      <c r="B19" s="4" t="s">
        <v>525</v>
      </c>
      <c r="C19" s="4" t="s">
        <v>526</v>
      </c>
      <c r="D19" s="4" t="s">
        <v>527</v>
      </c>
      <c r="E19" s="4" t="s">
        <v>525</v>
      </c>
      <c r="F19" s="4" t="s">
        <v>527</v>
      </c>
    </row>
    <row r="20" spans="1:6">
      <c r="A20" s="4" t="s">
        <v>528</v>
      </c>
    </row>
    <row r="21" spans="1:6">
      <c r="A21" s="3" t="s">
        <v>519</v>
      </c>
    </row>
    <row r="22" spans="1:6">
      <c r="A22" s="4" t="s">
        <v>519</v>
      </c>
      <c r="C22" s="8" t="n">
        <v>1.51</v>
      </c>
      <c r="D22" s="8" t="n">
        <v>2.17</v>
      </c>
    </row>
    <row r="23" spans="1:6">
      <c r="A23" s="4" t="s">
        <v>520</v>
      </c>
      <c r="E23" s="8" t="n">
        <v>1.16</v>
      </c>
      <c r="F23" s="8" t="n">
        <v>2.17</v>
      </c>
    </row>
    <row r="24" spans="1:6">
      <c r="A24" s="4" t="s">
        <v>521</v>
      </c>
      <c r="E24" s="9" t="n">
        <v>2.05</v>
      </c>
      <c r="F24" s="9" t="n">
        <v>6.01</v>
      </c>
    </row>
    <row r="25" spans="1:6">
      <c r="A25" s="4" t="s">
        <v>529</v>
      </c>
    </row>
    <row r="26" spans="1:6">
      <c r="A26" s="3" t="s">
        <v>519</v>
      </c>
    </row>
    <row r="27" spans="1:6">
      <c r="A27" s="4" t="s">
        <v>519</v>
      </c>
      <c r="C27" s="4" t="s">
        <v>45</v>
      </c>
      <c r="E27" s="4" t="s">
        <v>45</v>
      </c>
    </row>
    <row r="28" spans="1:6">
      <c r="A28" s="4" t="s">
        <v>520</v>
      </c>
      <c r="F28" s="9" t="n">
        <v>2.5</v>
      </c>
    </row>
    <row r="29" spans="1:6">
      <c r="A29" s="4" t="s">
        <v>521</v>
      </c>
      <c r="F29" s="5" t="n">
        <v>4</v>
      </c>
    </row>
    <row r="30" spans="1:6">
      <c r="A30" s="4" t="s">
        <v>530</v>
      </c>
    </row>
    <row r="31" spans="1:6">
      <c r="A31" s="3" t="s">
        <v>519</v>
      </c>
    </row>
    <row r="32" spans="1:6">
      <c r="A32" s="4" t="s">
        <v>520</v>
      </c>
      <c r="B32" s="8" t="n">
        <v>2.05</v>
      </c>
      <c r="C32" s="9" t="n">
        <v>2.76</v>
      </c>
      <c r="D32" s="9" t="n">
        <v>2.76</v>
      </c>
      <c r="E32" s="9" t="n">
        <v>1.16</v>
      </c>
      <c r="F32" s="9" t="n">
        <v>2.76</v>
      </c>
    </row>
    <row r="33" spans="1:6">
      <c r="A33" s="4" t="s">
        <v>521</v>
      </c>
      <c r="B33" s="9" t="n">
        <v>6.66</v>
      </c>
      <c r="C33" s="9" t="n">
        <v>6.66</v>
      </c>
      <c r="D33" s="9" t="n">
        <v>6.66</v>
      </c>
      <c r="E33" s="9" t="n">
        <v>6.66</v>
      </c>
      <c r="F33" s="9" t="n">
        <v>6.66</v>
      </c>
    </row>
    <row r="34" spans="1:6">
      <c r="A34" s="4" t="s">
        <v>531</v>
      </c>
    </row>
    <row r="35" spans="1:6">
      <c r="A35" s="3" t="s">
        <v>519</v>
      </c>
    </row>
    <row r="36" spans="1:6">
      <c r="A36" s="4" t="s">
        <v>520</v>
      </c>
      <c r="B36" s="9" t="n">
        <v>2.5</v>
      </c>
      <c r="C36" s="9" t="n">
        <v>2.5</v>
      </c>
      <c r="D36" s="9" t="n">
        <v>2.17</v>
      </c>
      <c r="E36" s="9" t="n">
        <v>1.16</v>
      </c>
      <c r="F36" s="9" t="n">
        <v>2.5</v>
      </c>
    </row>
    <row r="37" spans="1:6">
      <c r="A37" s="4" t="s">
        <v>521</v>
      </c>
      <c r="B37" s="8" t="n">
        <v>6.76</v>
      </c>
      <c r="C37" s="8" t="n">
        <v>6.66</v>
      </c>
      <c r="D37" s="8" t="n">
        <v>6.76</v>
      </c>
      <c r="E37" s="8" t="n">
        <v>6.66</v>
      </c>
      <c r="F37" s="8" t="n">
        <v>6.66</v>
      </c>
    </row>
  </sheetData>
  <mergeCells count="3">
    <mergeCell ref="A1:A2"/>
    <mergeCell ref="B1:D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25"/>
    <col customWidth="1" max="3" min="3" width="25"/>
  </cols>
  <sheetData>
    <row r="1" spans="1:3">
      <c r="A1" s="1" t="s">
        <v>532</v>
      </c>
      <c r="B1" s="2" t="s">
        <v>1</v>
      </c>
    </row>
    <row r="2" spans="1:3">
      <c r="B2" s="2" t="s">
        <v>2</v>
      </c>
      <c r="C2" s="2" t="s">
        <v>81</v>
      </c>
    </row>
    <row r="3" spans="1:3">
      <c r="A3" s="3" t="s">
        <v>312</v>
      </c>
    </row>
    <row r="4" spans="1:3">
      <c r="A4" s="4" t="s">
        <v>533</v>
      </c>
      <c r="B4" s="4" t="s">
        <v>534</v>
      </c>
      <c r="C4" s="4" t="s">
        <v>535</v>
      </c>
    </row>
    <row r="5" spans="1:3">
      <c r="A5" s="4" t="s">
        <v>536</v>
      </c>
      <c r="B5" s="4" t="s">
        <v>537</v>
      </c>
      <c r="C5" s="4" t="s">
        <v>538</v>
      </c>
    </row>
    <row r="6" spans="1:3">
      <c r="A6" s="4" t="s">
        <v>539</v>
      </c>
      <c r="B6" s="4" t="s">
        <v>45</v>
      </c>
      <c r="C6" s="4" t="s">
        <v>45</v>
      </c>
    </row>
    <row r="7" spans="1:3">
      <c r="A7" s="4" t="s">
        <v>540</v>
      </c>
      <c r="B7" s="4" t="s">
        <v>541</v>
      </c>
      <c r="C7" s="4" t="s">
        <v>542</v>
      </c>
    </row>
    <row r="8" spans="1:3">
      <c r="A8" s="4" t="s">
        <v>543</v>
      </c>
      <c r="B8" s="8" t="n">
        <v>1.24</v>
      </c>
      <c r="C8" s="8" t="n">
        <v>6.0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44</v>
      </c>
      <c r="B1" s="2" t="s">
        <v>80</v>
      </c>
      <c r="E1" s="2" t="s">
        <v>1</v>
      </c>
    </row>
    <row r="2" spans="1:6">
      <c r="B2" s="2" t="s">
        <v>2</v>
      </c>
      <c r="C2" s="2" t="s">
        <v>36</v>
      </c>
      <c r="D2" s="2" t="s">
        <v>81</v>
      </c>
      <c r="E2" s="2" t="s">
        <v>2</v>
      </c>
      <c r="F2" s="2" t="s">
        <v>81</v>
      </c>
    </row>
    <row r="3" spans="1:6">
      <c r="A3" s="3" t="s">
        <v>545</v>
      </c>
    </row>
    <row r="4" spans="1:6">
      <c r="A4" s="4" t="s">
        <v>546</v>
      </c>
      <c r="B4" s="5" t="n">
        <v>802250</v>
      </c>
      <c r="C4" s="5" t="n">
        <v>1369333</v>
      </c>
      <c r="D4" s="5" t="n">
        <v>1627893</v>
      </c>
      <c r="E4" s="5" t="n">
        <v>864250</v>
      </c>
      <c r="F4" s="5" t="n">
        <v>2049000</v>
      </c>
    </row>
    <row r="5" spans="1:6">
      <c r="A5" s="4" t="s">
        <v>516</v>
      </c>
      <c r="B5" s="4" t="s">
        <v>45</v>
      </c>
      <c r="C5" s="5" t="n">
        <v>160000</v>
      </c>
      <c r="D5" s="5" t="n">
        <v>50000</v>
      </c>
      <c r="E5" s="5" t="n">
        <v>486000</v>
      </c>
      <c r="F5" s="5" t="n">
        <v>150000</v>
      </c>
    </row>
    <row r="6" spans="1:6">
      <c r="A6" s="4" t="s">
        <v>547</v>
      </c>
      <c r="B6" s="5" t="n">
        <v>-184990</v>
      </c>
      <c r="C6" s="4" t="s">
        <v>45</v>
      </c>
      <c r="D6" s="5" t="n">
        <v>-54989</v>
      </c>
      <c r="E6" s="5" t="n">
        <v>-282941</v>
      </c>
      <c r="F6" s="5" t="n">
        <v>-283602</v>
      </c>
    </row>
    <row r="7" spans="1:6">
      <c r="A7" s="4" t="s">
        <v>548</v>
      </c>
      <c r="C7" s="5" t="n">
        <v>-665083</v>
      </c>
      <c r="E7" s="5" t="n">
        <v>-781957</v>
      </c>
      <c r="F7" s="5" t="n">
        <v>-546065</v>
      </c>
    </row>
    <row r="8" spans="1:6">
      <c r="A8" s="4" t="s">
        <v>518</v>
      </c>
      <c r="B8" s="5" t="n">
        <v>-331908</v>
      </c>
      <c r="D8" s="5" t="n">
        <v>-253571</v>
      </c>
    </row>
    <row r="9" spans="1:6">
      <c r="A9" s="4" t="s">
        <v>549</v>
      </c>
      <c r="B9" s="5" t="n">
        <v>285352</v>
      </c>
      <c r="C9" s="5" t="n">
        <v>864250</v>
      </c>
      <c r="D9" s="5" t="n">
        <v>1369333</v>
      </c>
      <c r="E9" s="5" t="n">
        <v>285352</v>
      </c>
      <c r="F9" s="5" t="n">
        <v>1369333</v>
      </c>
    </row>
    <row r="10" spans="1:6">
      <c r="A10" s="3" t="s">
        <v>522</v>
      </c>
    </row>
    <row r="11" spans="1:6">
      <c r="A11" s="4" t="s">
        <v>546</v>
      </c>
      <c r="B11" s="8" t="n">
        <v>4.41</v>
      </c>
      <c r="C11" s="8" t="n">
        <v>5.87</v>
      </c>
      <c r="D11" s="8" t="n">
        <v>5.83</v>
      </c>
      <c r="E11" s="8" t="n">
        <v>5.14</v>
      </c>
      <c r="F11" s="8" t="n">
        <v>5.78</v>
      </c>
    </row>
    <row r="12" spans="1:6">
      <c r="A12" s="4" t="s">
        <v>549</v>
      </c>
      <c r="B12" s="8" t="n">
        <v>5.58</v>
      </c>
      <c r="C12" s="8" t="n">
        <v>5.14</v>
      </c>
      <c r="D12" s="8" t="n">
        <v>5.87</v>
      </c>
      <c r="E12" s="8" t="n">
        <v>5.58</v>
      </c>
      <c r="F12" s="8" t="n">
        <v>5.87</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5</v>
      </c>
      <c r="B1" s="2" t="s">
        <v>1</v>
      </c>
    </row>
    <row r="2" spans="1:3">
      <c r="B2" s="2" t="s">
        <v>2</v>
      </c>
      <c r="C2" s="2" t="s">
        <v>81</v>
      </c>
    </row>
    <row r="3" spans="1:3">
      <c r="A3" s="3" t="s">
        <v>136</v>
      </c>
    </row>
    <row r="4" spans="1:3">
      <c r="A4" s="4" t="s">
        <v>103</v>
      </c>
      <c r="B4" s="6" t="n">
        <v>-30272295</v>
      </c>
      <c r="C4" s="6" t="n">
        <v>-15977371</v>
      </c>
    </row>
    <row r="5" spans="1:3">
      <c r="A5" s="3" t="s">
        <v>137</v>
      </c>
    </row>
    <row r="6" spans="1:3">
      <c r="A6" s="4" t="s">
        <v>138</v>
      </c>
      <c r="B6" s="5" t="n">
        <v>166415</v>
      </c>
      <c r="C6" s="5" t="n">
        <v>122208</v>
      </c>
    </row>
    <row r="7" spans="1:3">
      <c r="A7" s="4" t="s">
        <v>139</v>
      </c>
      <c r="B7" s="5" t="n">
        <v>318125</v>
      </c>
      <c r="C7" s="5" t="n">
        <v>602013</v>
      </c>
    </row>
    <row r="8" spans="1:3">
      <c r="A8" s="4" t="s">
        <v>140</v>
      </c>
      <c r="B8" s="5" t="n">
        <v>124827</v>
      </c>
      <c r="C8" s="5" t="n">
        <v>175637</v>
      </c>
    </row>
    <row r="9" spans="1:3">
      <c r="A9" s="4" t="s">
        <v>141</v>
      </c>
      <c r="B9" s="5" t="n">
        <v>159751</v>
      </c>
      <c r="C9" s="5" t="n">
        <v>203250</v>
      </c>
    </row>
    <row r="10" spans="1:3">
      <c r="A10" s="4" t="s">
        <v>142</v>
      </c>
      <c r="B10" s="5" t="n">
        <v>2730</v>
      </c>
      <c r="C10" s="5" t="n">
        <v>911</v>
      </c>
    </row>
    <row r="11" spans="1:3">
      <c r="A11" s="4" t="s">
        <v>143</v>
      </c>
      <c r="B11" s="5" t="n">
        <v>230546</v>
      </c>
      <c r="C11" s="5" t="n">
        <v>230546</v>
      </c>
    </row>
    <row r="12" spans="1:3">
      <c r="A12" s="4" t="s">
        <v>144</v>
      </c>
      <c r="B12" s="5" t="n">
        <v>1304730</v>
      </c>
      <c r="C12" s="4" t="s">
        <v>45</v>
      </c>
    </row>
    <row r="13" spans="1:3">
      <c r="A13" s="4" t="s">
        <v>145</v>
      </c>
      <c r="B13" s="4" t="s">
        <v>45</v>
      </c>
      <c r="C13" s="5" t="n">
        <v>5871</v>
      </c>
    </row>
    <row r="14" spans="1:3">
      <c r="A14" s="4" t="s">
        <v>146</v>
      </c>
      <c r="B14" s="5" t="n">
        <v>-14528</v>
      </c>
      <c r="C14" s="5" t="n">
        <v>-1157568</v>
      </c>
    </row>
    <row r="15" spans="1:3">
      <c r="A15" s="4" t="s">
        <v>92</v>
      </c>
      <c r="B15" s="5" t="n">
        <v>6444225</v>
      </c>
      <c r="C15" s="4" t="s">
        <v>45</v>
      </c>
    </row>
    <row r="16" spans="1:3">
      <c r="A16" s="4" t="s">
        <v>147</v>
      </c>
      <c r="B16" s="5" t="n">
        <v>2088820</v>
      </c>
      <c r="C16" s="4" t="s">
        <v>45</v>
      </c>
    </row>
    <row r="17" spans="1:3">
      <c r="A17" s="4" t="s">
        <v>94</v>
      </c>
      <c r="B17" s="5" t="n">
        <v>125256</v>
      </c>
      <c r="C17" s="4" t="s">
        <v>45</v>
      </c>
    </row>
    <row r="18" spans="1:3">
      <c r="A18" s="4" t="s">
        <v>148</v>
      </c>
      <c r="B18" s="5" t="n">
        <v>1002438</v>
      </c>
      <c r="C18" s="5" t="n">
        <v>3157883</v>
      </c>
    </row>
    <row r="19" spans="1:3">
      <c r="A19" s="4" t="s">
        <v>149</v>
      </c>
      <c r="B19" s="5" t="n">
        <v>601441</v>
      </c>
      <c r="C19" s="5" t="n">
        <v>1994423</v>
      </c>
    </row>
    <row r="20" spans="1:3">
      <c r="A20" s="3" t="s">
        <v>150</v>
      </c>
    </row>
    <row r="21" spans="1:3">
      <c r="A21" s="4" t="s">
        <v>151</v>
      </c>
      <c r="B21" s="5" t="n">
        <v>6541920</v>
      </c>
      <c r="C21" s="5" t="n">
        <v>3880271</v>
      </c>
    </row>
    <row r="22" spans="1:3">
      <c r="A22" s="4" t="s">
        <v>152</v>
      </c>
      <c r="B22" s="5" t="n">
        <v>342244</v>
      </c>
      <c r="C22" s="5" t="n">
        <v>-230719</v>
      </c>
    </row>
    <row r="23" spans="1:3">
      <c r="A23" s="4" t="s">
        <v>153</v>
      </c>
      <c r="B23" s="4" t="s">
        <v>45</v>
      </c>
      <c r="C23" s="5" t="n">
        <v>3761</v>
      </c>
    </row>
    <row r="24" spans="1:3">
      <c r="A24" s="4" t="s">
        <v>154</v>
      </c>
      <c r="B24" s="5" t="n">
        <v>10624440</v>
      </c>
      <c r="C24" s="5" t="n">
        <v>-2502912</v>
      </c>
    </row>
    <row r="25" spans="1:3">
      <c r="A25" s="4" t="s">
        <v>155</v>
      </c>
      <c r="B25" s="5" t="n">
        <v>-2871126</v>
      </c>
      <c r="C25" s="5" t="n">
        <v>-4123040</v>
      </c>
    </row>
    <row r="26" spans="1:3">
      <c r="A26" s="4" t="s">
        <v>156</v>
      </c>
      <c r="B26" s="5" t="n">
        <v>4400</v>
      </c>
      <c r="C26" s="4" t="s">
        <v>45</v>
      </c>
    </row>
    <row r="27" spans="1:3">
      <c r="A27" s="4" t="s">
        <v>157</v>
      </c>
      <c r="B27" s="5" t="n">
        <v>-246584</v>
      </c>
      <c r="C27" s="5" t="n">
        <v>-247944</v>
      </c>
    </row>
    <row r="28" spans="1:3">
      <c r="A28" s="4" t="s">
        <v>158</v>
      </c>
      <c r="B28" s="5" t="n">
        <v>-239493</v>
      </c>
      <c r="C28" s="5" t="n">
        <v>291077</v>
      </c>
    </row>
    <row r="29" spans="1:3">
      <c r="A29" s="4" t="s">
        <v>159</v>
      </c>
      <c r="B29" s="5" t="n">
        <v>-3561718</v>
      </c>
      <c r="C29" s="5" t="n">
        <v>-13571703</v>
      </c>
    </row>
    <row r="30" spans="1:3">
      <c r="A30" s="3" t="s">
        <v>160</v>
      </c>
    </row>
    <row r="31" spans="1:3">
      <c r="A31" s="4" t="s">
        <v>161</v>
      </c>
      <c r="B31" s="5" t="n">
        <v>-54324</v>
      </c>
      <c r="C31" s="5" t="n">
        <v>-70415</v>
      </c>
    </row>
    <row r="32" spans="1:3">
      <c r="A32" s="4" t="s">
        <v>162</v>
      </c>
      <c r="B32" s="5" t="n">
        <v>-22249</v>
      </c>
      <c r="C32" s="5" t="n">
        <v>-42806</v>
      </c>
    </row>
    <row r="33" spans="1:3">
      <c r="A33" s="4" t="s">
        <v>163</v>
      </c>
      <c r="B33" s="5" t="n">
        <v>-1367712</v>
      </c>
      <c r="C33" s="5" t="n">
        <v>-87991</v>
      </c>
    </row>
    <row r="34" spans="1:3">
      <c r="A34" s="4" t="s">
        <v>164</v>
      </c>
      <c r="B34" s="5" t="n">
        <v>-1444285</v>
      </c>
      <c r="C34" s="5" t="n">
        <v>-201212</v>
      </c>
    </row>
    <row r="35" spans="1:3">
      <c r="A35" s="3" t="s">
        <v>165</v>
      </c>
    </row>
    <row r="36" spans="1:3">
      <c r="A36" s="4" t="s">
        <v>166</v>
      </c>
      <c r="B36" s="4" t="s">
        <v>45</v>
      </c>
      <c r="C36" s="5" t="n">
        <v>13784501</v>
      </c>
    </row>
    <row r="37" spans="1:3">
      <c r="A37" s="4" t="s">
        <v>167</v>
      </c>
      <c r="B37" s="4" t="s">
        <v>45</v>
      </c>
      <c r="C37" s="5" t="n">
        <v>116251</v>
      </c>
    </row>
    <row r="38" spans="1:3">
      <c r="A38" s="4" t="s">
        <v>168</v>
      </c>
      <c r="B38" s="4" t="s">
        <v>45</v>
      </c>
      <c r="C38" s="5" t="n">
        <v>894150</v>
      </c>
    </row>
    <row r="39" spans="1:3">
      <c r="A39" s="4" t="s">
        <v>169</v>
      </c>
      <c r="B39" s="5" t="n">
        <v>2750000</v>
      </c>
      <c r="C39" s="4" t="s">
        <v>45</v>
      </c>
    </row>
    <row r="40" spans="1:3">
      <c r="A40" s="4" t="s">
        <v>170</v>
      </c>
      <c r="B40" s="5" t="n">
        <v>-2689</v>
      </c>
      <c r="C40" s="5" t="n">
        <v>-5092</v>
      </c>
    </row>
    <row r="41" spans="1:3">
      <c r="A41" s="4" t="s">
        <v>171</v>
      </c>
      <c r="B41" s="5" t="n">
        <v>2747311</v>
      </c>
      <c r="C41" s="5" t="n">
        <v>14789810</v>
      </c>
    </row>
    <row r="42" spans="1:3">
      <c r="A42" s="4" t="s">
        <v>172</v>
      </c>
      <c r="B42" s="5" t="n">
        <v>-2258692</v>
      </c>
      <c r="C42" s="5" t="n">
        <v>1016895</v>
      </c>
    </row>
    <row r="43" spans="1:3">
      <c r="A43" s="4" t="s">
        <v>173</v>
      </c>
      <c r="B43" s="5" t="n">
        <v>2597247</v>
      </c>
      <c r="C43" s="5" t="n">
        <v>3611438</v>
      </c>
    </row>
    <row r="44" spans="1:3">
      <c r="A44" s="4" t="s">
        <v>174</v>
      </c>
      <c r="B44" s="5" t="n">
        <v>338555</v>
      </c>
      <c r="C44" s="5" t="n">
        <v>4628333</v>
      </c>
    </row>
    <row r="45" spans="1:3">
      <c r="A45" s="3" t="s">
        <v>175</v>
      </c>
    </row>
    <row r="46" spans="1:3">
      <c r="A46" s="4" t="s">
        <v>176</v>
      </c>
      <c r="B46" s="5" t="n">
        <v>23592</v>
      </c>
      <c r="C46" s="5" t="n">
        <v>183</v>
      </c>
    </row>
    <row r="47" spans="1:3">
      <c r="A47" s="4" t="s">
        <v>177</v>
      </c>
      <c r="B47" s="5" t="n">
        <v>2567</v>
      </c>
      <c r="C47" s="5" t="n">
        <v>54239</v>
      </c>
    </row>
    <row r="48" spans="1:3">
      <c r="A48" s="3" t="s">
        <v>178</v>
      </c>
    </row>
    <row r="49" spans="1:3">
      <c r="A49" s="4" t="s">
        <v>179</v>
      </c>
      <c r="B49" s="4" t="s">
        <v>45</v>
      </c>
      <c r="C49" s="5" t="n">
        <v>14434</v>
      </c>
    </row>
    <row r="50" spans="1:3">
      <c r="A50" s="4" t="s">
        <v>180</v>
      </c>
      <c r="B50" s="4" t="s">
        <v>45</v>
      </c>
      <c r="C50" s="5" t="n">
        <v>-14434</v>
      </c>
    </row>
    <row r="51" spans="1:3">
      <c r="A51" s="4" t="s">
        <v>181</v>
      </c>
      <c r="B51" s="5" t="n">
        <v>18450</v>
      </c>
      <c r="C51" s="5" t="n">
        <v>38885</v>
      </c>
    </row>
    <row r="52" spans="1:3">
      <c r="A52" s="4" t="s">
        <v>182</v>
      </c>
      <c r="B52" s="5" t="n">
        <v>-18450</v>
      </c>
      <c r="C52" s="5" t="n">
        <v>-38885</v>
      </c>
    </row>
    <row r="53" spans="1:3">
      <c r="A53" s="4" t="s">
        <v>183</v>
      </c>
      <c r="B53" s="5" t="n">
        <v>841505</v>
      </c>
      <c r="C53" s="4" t="s">
        <v>45</v>
      </c>
    </row>
    <row r="54" spans="1:3">
      <c r="A54" s="4" t="s">
        <v>184</v>
      </c>
      <c r="B54" s="6" t="n">
        <v>-841505</v>
      </c>
      <c r="C54" s="4" t="s">
        <v>4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5"/>
    <col customWidth="1" max="6" min="6" width="14"/>
  </cols>
  <sheetData>
    <row r="1" spans="1:6">
      <c r="A1" s="1" t="s">
        <v>550</v>
      </c>
      <c r="B1" s="2" t="s">
        <v>80</v>
      </c>
      <c r="E1" s="2" t="s">
        <v>1</v>
      </c>
    </row>
    <row r="2" spans="1:6">
      <c r="B2" s="2" t="s">
        <v>2</v>
      </c>
      <c r="C2" s="2" t="s">
        <v>36</v>
      </c>
      <c r="D2" s="2" t="s">
        <v>81</v>
      </c>
      <c r="E2" s="2" t="s">
        <v>2</v>
      </c>
      <c r="F2" s="2" t="s">
        <v>81</v>
      </c>
    </row>
    <row r="3" spans="1:6">
      <c r="A3" s="3" t="s">
        <v>551</v>
      </c>
    </row>
    <row r="4" spans="1:6">
      <c r="A4" s="4" t="s">
        <v>546</v>
      </c>
      <c r="B4" s="5" t="n">
        <v>1263520</v>
      </c>
      <c r="C4" s="5" t="n">
        <v>1803679</v>
      </c>
      <c r="D4" s="5" t="n">
        <v>1919024</v>
      </c>
      <c r="E4" s="5" t="n">
        <v>1318161</v>
      </c>
      <c r="F4" s="5" t="n">
        <v>114713</v>
      </c>
    </row>
    <row r="5" spans="1:6">
      <c r="A5" s="4" t="s">
        <v>523</v>
      </c>
      <c r="B5" s="5" t="n">
        <v>94132</v>
      </c>
      <c r="C5" s="4" t="s">
        <v>45</v>
      </c>
      <c r="D5" s="5" t="n">
        <v>158529</v>
      </c>
      <c r="E5" s="5" t="n">
        <v>206866</v>
      </c>
      <c r="F5" s="5" t="n">
        <v>2002983</v>
      </c>
    </row>
    <row r="6" spans="1:6">
      <c r="A6" s="4" t="s">
        <v>547</v>
      </c>
      <c r="B6" s="5" t="n">
        <v>-94132</v>
      </c>
      <c r="C6" s="5" t="n">
        <v>-179303</v>
      </c>
      <c r="D6" s="5" t="n">
        <v>-1</v>
      </c>
      <c r="E6" s="5" t="n">
        <v>-211507</v>
      </c>
      <c r="F6" s="5" t="n">
        <v>-35144</v>
      </c>
    </row>
    <row r="7" spans="1:6">
      <c r="A7" s="4" t="s">
        <v>548</v>
      </c>
      <c r="C7" s="5" t="n">
        <v>-306215</v>
      </c>
      <c r="E7" s="5" t="n">
        <v>-275470</v>
      </c>
      <c r="F7" s="5" t="n">
        <v>-278873</v>
      </c>
    </row>
    <row r="8" spans="1:6">
      <c r="A8" s="4" t="s">
        <v>518</v>
      </c>
      <c r="B8" s="5" t="n">
        <v>-225470</v>
      </c>
      <c r="D8" s="5" t="n">
        <v>-273873</v>
      </c>
    </row>
    <row r="9" spans="1:6">
      <c r="A9" s="4" t="s">
        <v>549</v>
      </c>
      <c r="B9" s="5" t="n">
        <v>1038050</v>
      </c>
      <c r="C9" s="5" t="n">
        <v>1318161</v>
      </c>
      <c r="D9" s="5" t="n">
        <v>1803679</v>
      </c>
      <c r="E9" s="5" t="n">
        <v>1038050</v>
      </c>
      <c r="F9" s="5" t="n">
        <v>1803679</v>
      </c>
    </row>
    <row r="10" spans="1:6">
      <c r="A10" s="3" t="s">
        <v>552</v>
      </c>
    </row>
    <row r="11" spans="1:6">
      <c r="A11" s="4" t="s">
        <v>546</v>
      </c>
      <c r="B11" s="8" t="n">
        <v>6.02</v>
      </c>
      <c r="C11" s="8" t="n">
        <v>5.37</v>
      </c>
      <c r="D11" s="8" t="n">
        <v>5.73</v>
      </c>
      <c r="E11" s="8" t="n">
        <v>6.03</v>
      </c>
      <c r="F11" s="8" t="n">
        <v>4.25</v>
      </c>
    </row>
    <row r="12" spans="1:6">
      <c r="A12" s="4" t="s">
        <v>549</v>
      </c>
      <c r="B12" s="8" t="n">
        <v>5.55</v>
      </c>
      <c r="C12" s="8" t="n">
        <v>6.03</v>
      </c>
      <c r="D12" s="8" t="n">
        <v>5.37</v>
      </c>
      <c r="E12" s="8" t="n">
        <v>5.55</v>
      </c>
      <c r="F12" s="8" t="n">
        <v>5.37</v>
      </c>
    </row>
  </sheetData>
  <mergeCells count="3">
    <mergeCell ref="A1:A2"/>
    <mergeCell ref="B1:D1"/>
    <mergeCell ref="E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53</v>
      </c>
      <c r="B1" s="2" t="s">
        <v>554</v>
      </c>
      <c r="C1" s="2" t="s">
        <v>555</v>
      </c>
      <c r="D1" s="2" t="s">
        <v>2</v>
      </c>
      <c r="E1" s="2" t="s">
        <v>36</v>
      </c>
      <c r="F1" s="2" t="s">
        <v>81</v>
      </c>
      <c r="G1" s="2" t="s">
        <v>556</v>
      </c>
      <c r="H1" s="2" t="s">
        <v>557</v>
      </c>
      <c r="I1" s="2" t="s">
        <v>2</v>
      </c>
      <c r="J1" s="2" t="s">
        <v>81</v>
      </c>
      <c r="K1" s="2" t="s">
        <v>36</v>
      </c>
      <c r="L1" s="2" t="s">
        <v>558</v>
      </c>
    </row>
    <row r="2" spans="1:12">
      <c r="A2" s="3" t="s">
        <v>559</v>
      </c>
    </row>
    <row r="3" spans="1:12">
      <c r="A3" s="4" t="s">
        <v>560</v>
      </c>
      <c r="J3" s="6" t="n">
        <v>13784501</v>
      </c>
    </row>
    <row r="4" spans="1:12">
      <c r="A4" s="4" t="s">
        <v>561</v>
      </c>
      <c r="I4" s="4" t="s">
        <v>45</v>
      </c>
      <c r="J4" s="5" t="n">
        <v>116251</v>
      </c>
    </row>
    <row r="5" spans="1:12">
      <c r="A5" s="4" t="s">
        <v>562</v>
      </c>
      <c r="E5" s="4" t="s">
        <v>45</v>
      </c>
      <c r="F5" s="4" t="s">
        <v>45</v>
      </c>
      <c r="I5" s="6" t="n">
        <v>223213</v>
      </c>
      <c r="J5" s="4" t="s">
        <v>45</v>
      </c>
    </row>
    <row r="6" spans="1:12">
      <c r="A6" s="4" t="s">
        <v>563</v>
      </c>
      <c r="J6" s="6" t="n">
        <v>894150</v>
      </c>
    </row>
    <row r="7" spans="1:12">
      <c r="A7" s="4" t="s">
        <v>513</v>
      </c>
    </row>
    <row r="8" spans="1:12">
      <c r="A8" s="3" t="s">
        <v>559</v>
      </c>
    </row>
    <row r="9" spans="1:12">
      <c r="A9" s="4" t="s">
        <v>118</v>
      </c>
      <c r="E9" s="4" t="s">
        <v>45</v>
      </c>
      <c r="I9" s="4" t="s">
        <v>45</v>
      </c>
      <c r="J9" s="5" t="n">
        <v>77420</v>
      </c>
    </row>
    <row r="10" spans="1:12">
      <c r="A10" s="4" t="s">
        <v>564</v>
      </c>
    </row>
    <row r="11" spans="1:12">
      <c r="A11" s="3" t="s">
        <v>559</v>
      </c>
    </row>
    <row r="12" spans="1:12">
      <c r="A12" s="4" t="s">
        <v>565</v>
      </c>
      <c r="I12" s="5" t="n">
        <v>113000</v>
      </c>
    </row>
    <row r="13" spans="1:12">
      <c r="A13" s="4" t="s">
        <v>566</v>
      </c>
      <c r="C13" s="5" t="n">
        <v>2500000</v>
      </c>
    </row>
    <row r="14" spans="1:12">
      <c r="A14" s="4" t="s">
        <v>567</v>
      </c>
      <c r="D14" s="6" t="n">
        <v>91600</v>
      </c>
      <c r="J14" s="6" t="n">
        <v>289300</v>
      </c>
    </row>
    <row r="15" spans="1:12">
      <c r="A15" s="4" t="s">
        <v>568</v>
      </c>
      <c r="D15" s="6" t="n">
        <v>378200</v>
      </c>
      <c r="J15" s="5" t="n">
        <v>2000000</v>
      </c>
    </row>
    <row r="16" spans="1:12">
      <c r="A16" s="4" t="s">
        <v>569</v>
      </c>
      <c r="G16" s="5" t="n">
        <v>12900</v>
      </c>
    </row>
    <row r="17" spans="1:12">
      <c r="A17" s="4" t="s">
        <v>570</v>
      </c>
    </row>
    <row r="18" spans="1:12">
      <c r="A18" s="3" t="s">
        <v>559</v>
      </c>
    </row>
    <row r="19" spans="1:12">
      <c r="A19" s="4" t="s">
        <v>571</v>
      </c>
      <c r="D19" s="5" t="n">
        <v>2500000</v>
      </c>
      <c r="I19" s="5" t="n">
        <v>2500000</v>
      </c>
    </row>
    <row r="20" spans="1:12">
      <c r="A20" s="4" t="s">
        <v>572</v>
      </c>
      <c r="D20" s="5" t="n">
        <v>1000000</v>
      </c>
      <c r="I20" s="5" t="n">
        <v>1000000</v>
      </c>
    </row>
    <row r="21" spans="1:12">
      <c r="A21" s="4" t="s">
        <v>567</v>
      </c>
      <c r="I21" s="6" t="n">
        <v>224400</v>
      </c>
      <c r="J21" s="5" t="n">
        <v>997700</v>
      </c>
    </row>
    <row r="22" spans="1:12">
      <c r="A22" s="4" t="s">
        <v>573</v>
      </c>
      <c r="H22" s="6" t="n">
        <v>500000</v>
      </c>
    </row>
    <row r="23" spans="1:12">
      <c r="A23" s="4" t="s">
        <v>568</v>
      </c>
      <c r="I23" s="5" t="n">
        <v>1000000</v>
      </c>
      <c r="J23" s="6" t="n">
        <v>3200000</v>
      </c>
    </row>
    <row r="24" spans="1:12">
      <c r="A24" s="4" t="s">
        <v>107</v>
      </c>
    </row>
    <row r="25" spans="1:12">
      <c r="A25" s="3" t="s">
        <v>559</v>
      </c>
    </row>
    <row r="26" spans="1:12">
      <c r="A26" s="4" t="s">
        <v>565</v>
      </c>
      <c r="G26" s="5" t="n">
        <v>1058249</v>
      </c>
      <c r="J26" s="5" t="n">
        <v>3000000</v>
      </c>
    </row>
    <row r="27" spans="1:12">
      <c r="A27" s="4" t="s">
        <v>560</v>
      </c>
      <c r="J27" s="6" t="n">
        <v>2990</v>
      </c>
    </row>
    <row r="28" spans="1:12">
      <c r="A28" s="4" t="s">
        <v>118</v>
      </c>
      <c r="J28" s="5" t="n">
        <v>77400</v>
      </c>
    </row>
    <row r="29" spans="1:12">
      <c r="A29" s="4" t="s">
        <v>562</v>
      </c>
      <c r="E29" s="6" t="n">
        <v>92</v>
      </c>
      <c r="F29" s="5" t="n">
        <v>95</v>
      </c>
      <c r="G29" s="6" t="n">
        <v>4</v>
      </c>
      <c r="I29" s="6" t="n">
        <v>113</v>
      </c>
      <c r="J29" s="6" t="n">
        <v>108</v>
      </c>
    </row>
    <row r="30" spans="1:12">
      <c r="A30" s="4" t="s">
        <v>574</v>
      </c>
      <c r="F30" s="6" t="n">
        <v>1100000</v>
      </c>
      <c r="J30" s="6" t="n">
        <v>1100000</v>
      </c>
      <c r="L30" s="6" t="n">
        <v>894200</v>
      </c>
    </row>
    <row r="31" spans="1:12">
      <c r="A31" s="4" t="s">
        <v>569</v>
      </c>
      <c r="G31" s="5" t="n">
        <v>4300</v>
      </c>
      <c r="J31" s="5" t="n">
        <v>222400</v>
      </c>
    </row>
    <row r="32" spans="1:12">
      <c r="A32" s="4" t="s">
        <v>563</v>
      </c>
      <c r="G32" s="6" t="n">
        <v>223</v>
      </c>
      <c r="J32" s="6" t="n">
        <v>223</v>
      </c>
    </row>
    <row r="33" spans="1:12">
      <c r="A33" s="4" t="s">
        <v>575</v>
      </c>
      <c r="G33" s="5" t="n">
        <v>222400</v>
      </c>
      <c r="J33" s="5" t="n">
        <v>222425</v>
      </c>
    </row>
    <row r="34" spans="1:12">
      <c r="A34" s="4" t="s">
        <v>576</v>
      </c>
      <c r="B34" s="8" t="n">
        <v>1.98</v>
      </c>
    </row>
    <row r="35" spans="1:12">
      <c r="A35" s="4" t="s">
        <v>577</v>
      </c>
    </row>
    <row r="36" spans="1:12">
      <c r="A36" s="3" t="s">
        <v>559</v>
      </c>
    </row>
    <row r="37" spans="1:12">
      <c r="A37" s="4" t="s">
        <v>565</v>
      </c>
      <c r="J37" s="5" t="n">
        <v>2900000</v>
      </c>
    </row>
    <row r="38" spans="1:12">
      <c r="A38" s="4" t="s">
        <v>578</v>
      </c>
      <c r="J38" s="6" t="n">
        <v>14900000</v>
      </c>
    </row>
    <row r="39" spans="1:12">
      <c r="A39" s="4" t="s">
        <v>569</v>
      </c>
      <c r="K39" s="5" t="n">
        <v>108200</v>
      </c>
    </row>
    <row r="40" spans="1:12">
      <c r="A40" s="4" t="s">
        <v>579</v>
      </c>
    </row>
    <row r="41" spans="1:12">
      <c r="A41" s="3" t="s">
        <v>559</v>
      </c>
    </row>
    <row r="42" spans="1:12">
      <c r="A42" s="4" t="s">
        <v>565</v>
      </c>
      <c r="G42" s="5" t="n">
        <v>227000</v>
      </c>
      <c r="J42" s="5" t="n">
        <v>3400000</v>
      </c>
    </row>
    <row r="43" spans="1:12">
      <c r="A43" s="4" t="s">
        <v>118</v>
      </c>
      <c r="J43" s="5" t="n">
        <v>77420</v>
      </c>
    </row>
    <row r="44" spans="1:12">
      <c r="A44" s="4" t="s">
        <v>561</v>
      </c>
      <c r="J44" s="6" t="n">
        <v>1163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7"/>
    <col customWidth="1" max="3" min="3" width="17"/>
    <col customWidth="1" max="4" min="4" width="17"/>
  </cols>
  <sheetData>
    <row r="1" spans="1:4">
      <c r="A1" s="1" t="s">
        <v>580</v>
      </c>
      <c r="B1" s="2" t="s">
        <v>80</v>
      </c>
      <c r="C1" s="2" t="s">
        <v>1</v>
      </c>
    </row>
    <row r="2" spans="1:4">
      <c r="B2" s="2" t="s">
        <v>36</v>
      </c>
      <c r="C2" s="2" t="s">
        <v>2</v>
      </c>
      <c r="D2" s="2" t="s">
        <v>81</v>
      </c>
    </row>
    <row r="3" spans="1:4">
      <c r="A3" s="3" t="s">
        <v>312</v>
      </c>
    </row>
    <row r="4" spans="1:4">
      <c r="A4" s="4" t="s">
        <v>581</v>
      </c>
      <c r="B4" s="5" t="n">
        <v>320000</v>
      </c>
      <c r="C4" s="5" t="n">
        <v>320000</v>
      </c>
      <c r="D4" s="5" t="n">
        <v>320000</v>
      </c>
    </row>
    <row r="5" spans="1:4">
      <c r="A5" s="4" t="s">
        <v>582</v>
      </c>
      <c r="B5" s="4" t="s">
        <v>45</v>
      </c>
      <c r="C5" s="4" t="s">
        <v>45</v>
      </c>
      <c r="D5" s="4" t="s">
        <v>45</v>
      </c>
    </row>
    <row r="6" spans="1:4">
      <c r="A6" s="4" t="s">
        <v>583</v>
      </c>
      <c r="B6" s="4" t="s">
        <v>45</v>
      </c>
      <c r="C6" s="4" t="s">
        <v>45</v>
      </c>
      <c r="D6" s="4" t="s">
        <v>45</v>
      </c>
    </row>
    <row r="7" spans="1:4">
      <c r="A7" s="4" t="s">
        <v>584</v>
      </c>
      <c r="B7" s="4" t="s">
        <v>45</v>
      </c>
      <c r="C7" s="4" t="s">
        <v>45</v>
      </c>
      <c r="D7" s="4" t="s">
        <v>45</v>
      </c>
    </row>
    <row r="8" spans="1:4">
      <c r="A8" s="4" t="s">
        <v>585</v>
      </c>
      <c r="B8" s="5" t="n">
        <v>320000</v>
      </c>
      <c r="C8" s="5" t="n">
        <v>320000</v>
      </c>
      <c r="D8" s="5" t="n">
        <v>320000</v>
      </c>
    </row>
    <row r="9" spans="1:4">
      <c r="A9" s="4" t="s">
        <v>586</v>
      </c>
      <c r="B9" s="8" t="n">
        <v>6.25</v>
      </c>
      <c r="C9" s="8" t="n">
        <v>6.25</v>
      </c>
      <c r="D9" s="8" t="n">
        <v>6.25</v>
      </c>
    </row>
    <row r="10" spans="1:4">
      <c r="A10" s="4" t="s">
        <v>587</v>
      </c>
      <c r="B10" s="9" t="n">
        <v>6.25</v>
      </c>
      <c r="C10" s="9" t="n">
        <v>6.25</v>
      </c>
      <c r="D10" s="9" t="n">
        <v>6.25</v>
      </c>
    </row>
    <row r="11" spans="1:4">
      <c r="A11" s="4" t="s">
        <v>588</v>
      </c>
      <c r="B11" s="9" t="n">
        <v>6.25</v>
      </c>
      <c r="C11" s="9" t="n">
        <v>6.25</v>
      </c>
      <c r="D11" s="9" t="n">
        <v>6.25</v>
      </c>
    </row>
    <row r="12" spans="1:4">
      <c r="A12" s="4" t="s">
        <v>589</v>
      </c>
      <c r="B12" s="8" t="n">
        <v>6.25</v>
      </c>
      <c r="C12" s="8" t="n">
        <v>6.25</v>
      </c>
      <c r="D12" s="8" t="n">
        <v>6.25</v>
      </c>
    </row>
    <row r="13" spans="1:4">
      <c r="A13" s="4" t="s">
        <v>590</v>
      </c>
      <c r="B13" s="4" t="s">
        <v>591</v>
      </c>
      <c r="C13" s="4" t="s">
        <v>592</v>
      </c>
      <c r="D13" s="4" t="s">
        <v>593</v>
      </c>
    </row>
    <row r="14" spans="1:4">
      <c r="A14" s="4" t="s">
        <v>594</v>
      </c>
      <c r="B14" s="4" t="s">
        <v>592</v>
      </c>
      <c r="C14" s="4" t="s">
        <v>595</v>
      </c>
      <c r="D14" s="4" t="s">
        <v>591</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50"/>
    <col customWidth="1" max="2" min="2" width="80"/>
    <col customWidth="1" max="3" min="3" width="80"/>
    <col customWidth="1" max="4" min="4" width="80"/>
    <col customWidth="1" max="5" min="5" width="80"/>
    <col customWidth="1" max="6" min="6" width="80"/>
    <col customWidth="1" max="7" min="7" width="14"/>
    <col customWidth="1" max="8" min="8" width="14"/>
  </cols>
  <sheetData>
    <row r="1" spans="1:8">
      <c r="A1" s="1" t="s">
        <v>596</v>
      </c>
      <c r="B1" s="2" t="s">
        <v>597</v>
      </c>
    </row>
    <row r="2" spans="1:8">
      <c r="B2" s="2" t="s">
        <v>598</v>
      </c>
      <c r="C2" s="2" t="s">
        <v>599</v>
      </c>
      <c r="D2" s="2" t="s">
        <v>600</v>
      </c>
      <c r="E2" s="2" t="s">
        <v>601</v>
      </c>
      <c r="F2" s="2" t="s">
        <v>602</v>
      </c>
      <c r="G2" s="2" t="s">
        <v>603</v>
      </c>
      <c r="H2" s="2" t="s">
        <v>604</v>
      </c>
    </row>
    <row r="3" spans="1:8">
      <c r="A3" s="3" t="s">
        <v>605</v>
      </c>
    </row>
    <row r="4" spans="1:8">
      <c r="A4" s="4" t="s">
        <v>606</v>
      </c>
      <c r="G4" s="6" t="n">
        <v>1250000</v>
      </c>
    </row>
    <row r="5" spans="1:8">
      <c r="A5" s="4" t="s">
        <v>607</v>
      </c>
    </row>
    <row r="6" spans="1:8">
      <c r="A6" s="3" t="s">
        <v>605</v>
      </c>
    </row>
    <row r="7" spans="1:8">
      <c r="A7" s="4" t="s">
        <v>608</v>
      </c>
      <c r="F7" s="4" t="s">
        <v>609</v>
      </c>
    </row>
    <row r="8" spans="1:8">
      <c r="A8" s="4" t="s">
        <v>610</v>
      </c>
    </row>
    <row r="9" spans="1:8">
      <c r="A9" s="3" t="s">
        <v>605</v>
      </c>
    </row>
    <row r="10" spans="1:8">
      <c r="A10" s="4" t="s">
        <v>611</v>
      </c>
      <c r="E10" s="4" t="s">
        <v>612</v>
      </c>
    </row>
    <row r="11" spans="1:8">
      <c r="A11" s="4" t="s">
        <v>613</v>
      </c>
    </row>
    <row r="12" spans="1:8">
      <c r="A12" s="3" t="s">
        <v>605</v>
      </c>
    </row>
    <row r="13" spans="1:8">
      <c r="A13" s="4" t="s">
        <v>614</v>
      </c>
      <c r="H13" s="6" t="n">
        <v>8500</v>
      </c>
    </row>
    <row r="14" spans="1:8">
      <c r="A14" s="4" t="s">
        <v>615</v>
      </c>
    </row>
    <row r="15" spans="1:8">
      <c r="A15" s="3" t="s">
        <v>605</v>
      </c>
    </row>
    <row r="16" spans="1:8">
      <c r="A16" s="4" t="s">
        <v>611</v>
      </c>
      <c r="D16" s="4" t="s">
        <v>616</v>
      </c>
    </row>
    <row r="17" spans="1:8">
      <c r="A17" s="4" t="s">
        <v>617</v>
      </c>
    </row>
    <row r="18" spans="1:8">
      <c r="A18" s="3" t="s">
        <v>605</v>
      </c>
    </row>
    <row r="19" spans="1:8">
      <c r="A19" s="4" t="s">
        <v>611</v>
      </c>
      <c r="C19" s="4" t="s">
        <v>618</v>
      </c>
    </row>
    <row r="20" spans="1:8">
      <c r="A20" s="4" t="s">
        <v>619</v>
      </c>
    </row>
    <row r="21" spans="1:8">
      <c r="A21" s="3" t="s">
        <v>605</v>
      </c>
    </row>
    <row r="22" spans="1:8">
      <c r="A22" s="4" t="s">
        <v>611</v>
      </c>
      <c r="B22" s="4" t="s">
        <v>620</v>
      </c>
    </row>
  </sheetData>
  <mergeCells count="2">
    <mergeCell ref="A1:A2"/>
    <mergeCell ref="B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0T19:16:57Z</dcterms:created>
  <dcterms:modified xmlns:dcterms="http://purl.org/dc/terms/" xmlns:xsi="http://www.w3.org/2001/XMLSchema-instance" xsi:type="dcterms:W3CDTF">2020-02-10T19:16:57Z</dcterms:modified>
</cp:coreProperties>
</file>